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STATEMENTS OF CONDENS" sheetId="4" state="visible" r:id="rId4"/>
    <sheet xmlns:r="http://schemas.openxmlformats.org/officeDocument/2006/relationships" name="UNAUDITED STATEMENTS OF CONDEN5" sheetId="5" state="visible" r:id="rId5"/>
    <sheet xmlns:r="http://schemas.openxmlformats.org/officeDocument/2006/relationships" name="UNAUDITED CONDENSED CONSOLIDAT6"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cquisitions and Divestitures" sheetId="9" state="visible" r:id="rId9"/>
    <sheet xmlns:r="http://schemas.openxmlformats.org/officeDocument/2006/relationships" name="Fair Value Measurements of Fina" sheetId="10" state="visible" r:id="rId10"/>
    <sheet xmlns:r="http://schemas.openxmlformats.org/officeDocument/2006/relationships" name="Risk Management and Derivative " sheetId="11" state="visible" r:id="rId11"/>
    <sheet xmlns:r="http://schemas.openxmlformats.org/officeDocument/2006/relationships" name="Accounts Receivable" sheetId="12" state="visible" r:id="rId12"/>
    <sheet xmlns:r="http://schemas.openxmlformats.org/officeDocument/2006/relationships" name="Accrued Liabilities" sheetId="13" state="visible" r:id="rId13"/>
    <sheet xmlns:r="http://schemas.openxmlformats.org/officeDocument/2006/relationships" name="Asset Retirement Obligations" sheetId="14" state="visible" r:id="rId14"/>
    <sheet xmlns:r="http://schemas.openxmlformats.org/officeDocument/2006/relationships" name="Long Term Debt" sheetId="15" state="visible" r:id="rId15"/>
    <sheet xmlns:r="http://schemas.openxmlformats.org/officeDocument/2006/relationships" name="Preferred Stock" sheetId="16" state="visible" r:id="rId16"/>
    <sheet xmlns:r="http://schemas.openxmlformats.org/officeDocument/2006/relationships" name="Equity" sheetId="17" state="visible" r:id="rId17"/>
    <sheet xmlns:r="http://schemas.openxmlformats.org/officeDocument/2006/relationships" name="Earnings Per Share" sheetId="18" state="visible" r:id="rId18"/>
    <sheet xmlns:r="http://schemas.openxmlformats.org/officeDocument/2006/relationships" name="Long Term Incentive Plans" sheetId="19" state="visible" r:id="rId19"/>
    <sheet xmlns:r="http://schemas.openxmlformats.org/officeDocument/2006/relationships" name="Incentive Units" sheetId="20" state="visible" r:id="rId20"/>
    <sheet xmlns:r="http://schemas.openxmlformats.org/officeDocument/2006/relationships" name="Related Party Transactions" sheetId="21" state="visible" r:id="rId21"/>
    <sheet xmlns:r="http://schemas.openxmlformats.org/officeDocument/2006/relationships" name="Segment Disclosure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Acquisitions and Divestitures (" sheetId="28" state="visible" r:id="rId28"/>
    <sheet xmlns:r="http://schemas.openxmlformats.org/officeDocument/2006/relationships" name="Fair Value Measurements of Fi29" sheetId="29" state="visible" r:id="rId29"/>
    <sheet xmlns:r="http://schemas.openxmlformats.org/officeDocument/2006/relationships" name="Risk Management and Derivativ30" sheetId="30" state="visible" r:id="rId30"/>
    <sheet xmlns:r="http://schemas.openxmlformats.org/officeDocument/2006/relationships" name="Accounts Receivable (Tables)" sheetId="31" state="visible" r:id="rId31"/>
    <sheet xmlns:r="http://schemas.openxmlformats.org/officeDocument/2006/relationships" name="Accrued Liabilities (Tables)" sheetId="32" state="visible" r:id="rId32"/>
    <sheet xmlns:r="http://schemas.openxmlformats.org/officeDocument/2006/relationships" name="Asset Retirement Obligations (T" sheetId="33" state="visible" r:id="rId33"/>
    <sheet xmlns:r="http://schemas.openxmlformats.org/officeDocument/2006/relationships" name="Long Term Debt (Tables)" sheetId="34" state="visible" r:id="rId34"/>
    <sheet xmlns:r="http://schemas.openxmlformats.org/officeDocument/2006/relationships" name="Preferred Stock (Tables)" sheetId="35" state="visible" r:id="rId35"/>
    <sheet xmlns:r="http://schemas.openxmlformats.org/officeDocument/2006/relationships" name="Equity (Tables)" sheetId="36" state="visible" r:id="rId36"/>
    <sheet xmlns:r="http://schemas.openxmlformats.org/officeDocument/2006/relationships" name="Earnings Per Share (Tables)" sheetId="37" state="visible" r:id="rId37"/>
    <sheet xmlns:r="http://schemas.openxmlformats.org/officeDocument/2006/relationships" name="Long Term Incentive Plans (Tabl" sheetId="38" state="visible" r:id="rId38"/>
    <sheet xmlns:r="http://schemas.openxmlformats.org/officeDocument/2006/relationships" name="Incentive Units (Tables)" sheetId="39" state="visible" r:id="rId39"/>
    <sheet xmlns:r="http://schemas.openxmlformats.org/officeDocument/2006/relationships" name="Segment Reporting (Tables)" sheetId="40" state="visible" r:id="rId40"/>
    <sheet xmlns:r="http://schemas.openxmlformats.org/officeDocument/2006/relationships" name="Organization and Basis of Pre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Acquisitions and Divestitures -" sheetId="44" state="visible" r:id="rId44"/>
    <sheet xmlns:r="http://schemas.openxmlformats.org/officeDocument/2006/relationships" name="Acquisitions and Divestitures45" sheetId="45" state="visible" r:id="rId45"/>
    <sheet xmlns:r="http://schemas.openxmlformats.org/officeDocument/2006/relationships" name="Acquisitions and Divestitures46" sheetId="46" state="visible" r:id="rId46"/>
    <sheet xmlns:r="http://schemas.openxmlformats.org/officeDocument/2006/relationships" name="Acquisitions and Divestitures47" sheetId="47" state="visible" r:id="rId47"/>
    <sheet xmlns:r="http://schemas.openxmlformats.org/officeDocument/2006/relationships" name="Fair Value Measurements of Fi48" sheetId="48" state="visible" r:id="rId48"/>
    <sheet xmlns:r="http://schemas.openxmlformats.org/officeDocument/2006/relationships" name="Fair Value Measurements of Fi49" sheetId="49" state="visible" r:id="rId49"/>
    <sheet xmlns:r="http://schemas.openxmlformats.org/officeDocument/2006/relationships" name="Risk Management and Derivativ50" sheetId="50" state="visible" r:id="rId50"/>
    <sheet xmlns:r="http://schemas.openxmlformats.org/officeDocument/2006/relationships" name="Risk Management and Derivativ51" sheetId="51" state="visible" r:id="rId51"/>
    <sheet xmlns:r="http://schemas.openxmlformats.org/officeDocument/2006/relationships" name="Risk Management and Derivativ52" sheetId="52" state="visible" r:id="rId52"/>
    <sheet xmlns:r="http://schemas.openxmlformats.org/officeDocument/2006/relationships" name="Risk Management and Derivativ53" sheetId="53" state="visible" r:id="rId53"/>
    <sheet xmlns:r="http://schemas.openxmlformats.org/officeDocument/2006/relationships" name="Accounts Receivable - Schedule " sheetId="54" state="visible" r:id="rId54"/>
    <sheet xmlns:r="http://schemas.openxmlformats.org/officeDocument/2006/relationships" name="Accrued Liabilities - Schedule " sheetId="55" state="visible" r:id="rId55"/>
    <sheet xmlns:r="http://schemas.openxmlformats.org/officeDocument/2006/relationships" name="Asset Retirement Obligations - " sheetId="56" state="visible" r:id="rId56"/>
    <sheet xmlns:r="http://schemas.openxmlformats.org/officeDocument/2006/relationships" name="Long Term Debt - Schedule of De" sheetId="57" state="visible" r:id="rId57"/>
    <sheet xmlns:r="http://schemas.openxmlformats.org/officeDocument/2006/relationships" name="Long Term Debt - Schedule of 58" sheetId="58" state="visible" r:id="rId58"/>
    <sheet xmlns:r="http://schemas.openxmlformats.org/officeDocument/2006/relationships" name="Long Term Debt - Additional Inf" sheetId="59" state="visible" r:id="rId59"/>
    <sheet xmlns:r="http://schemas.openxmlformats.org/officeDocument/2006/relationships" name="Long Term Debt - Schedule of Bo" sheetId="60" state="visible" r:id="rId60"/>
    <sheet xmlns:r="http://schemas.openxmlformats.org/officeDocument/2006/relationships" name="Long Term Debt - Summary of Wei" sheetId="61" state="visible" r:id="rId61"/>
    <sheet xmlns:r="http://schemas.openxmlformats.org/officeDocument/2006/relationships" name="Long Term Debt - Summary of Una" sheetId="62" state="visible" r:id="rId62"/>
    <sheet xmlns:r="http://schemas.openxmlformats.org/officeDocument/2006/relationships" name="Long Term Debt - Summary of U63" sheetId="63" state="visible" r:id="rId63"/>
    <sheet xmlns:r="http://schemas.openxmlformats.org/officeDocument/2006/relationships" name="Preferred Stock - Additional In" sheetId="64" state="visible" r:id="rId64"/>
    <sheet xmlns:r="http://schemas.openxmlformats.org/officeDocument/2006/relationships" name="Preferred Stock - Schedule of P" sheetId="65" state="visible" r:id="rId65"/>
    <sheet xmlns:r="http://schemas.openxmlformats.org/officeDocument/2006/relationships" name="Equity - Additional Information" sheetId="66" state="visible" r:id="rId66"/>
    <sheet xmlns:r="http://schemas.openxmlformats.org/officeDocument/2006/relationships" name="Equity - Summary of Changes in " sheetId="67" state="visible" r:id="rId67"/>
    <sheet xmlns:r="http://schemas.openxmlformats.org/officeDocument/2006/relationships" name="Earnings Per Share - Schedule o" sheetId="68" state="visible" r:id="rId68"/>
    <sheet xmlns:r="http://schemas.openxmlformats.org/officeDocument/2006/relationships" name="Earnings Per Share - Schedule69" sheetId="69" state="visible" r:id="rId69"/>
    <sheet xmlns:r="http://schemas.openxmlformats.org/officeDocument/2006/relationships" name="Long Term Incentive Plans - Add" sheetId="70" state="visible" r:id="rId70"/>
    <sheet xmlns:r="http://schemas.openxmlformats.org/officeDocument/2006/relationships" name="Long Term Incentive Plans - Sum" sheetId="71" state="visible" r:id="rId71"/>
    <sheet xmlns:r="http://schemas.openxmlformats.org/officeDocument/2006/relationships" name="Long Term Incentive Plans - S72" sheetId="72" state="visible" r:id="rId72"/>
    <sheet xmlns:r="http://schemas.openxmlformats.org/officeDocument/2006/relationships" name="Incentive Units - Additional In" sheetId="73" state="visible" r:id="rId73"/>
    <sheet xmlns:r="http://schemas.openxmlformats.org/officeDocument/2006/relationships" name="Incentive Units - Schedule of K" sheetId="74" state="visible" r:id="rId74"/>
    <sheet xmlns:r="http://schemas.openxmlformats.org/officeDocument/2006/relationships" name="Related Party Transactions - Ad" sheetId="75" state="visible" r:id="rId75"/>
    <sheet xmlns:r="http://schemas.openxmlformats.org/officeDocument/2006/relationships" name="Segment Disclosures - Additiona" sheetId="76" state="visible" r:id="rId76"/>
    <sheet xmlns:r="http://schemas.openxmlformats.org/officeDocument/2006/relationships" name="Segment Disclosures - Reconcili" sheetId="77" state="visible" r:id="rId77"/>
    <sheet xmlns:r="http://schemas.openxmlformats.org/officeDocument/2006/relationships" name="Income Taxes - Additional Infor" sheetId="78" state="visible" r:id="rId78"/>
    <sheet xmlns:r="http://schemas.openxmlformats.org/officeDocument/2006/relationships" name="Commitments and Contingencies -" sheetId="79" state="visible" r:id="rId79"/>
    <sheet xmlns:r="http://schemas.openxmlformats.org/officeDocument/2006/relationships" name="Subsequent Events - Additional " sheetId="80" state="visible" r:id="rId80"/>
  </sheets>
  <definedNames/>
  <calcPr calcId="124519" fullCalcOnLoad="1"/>
</workbook>
</file>

<file path=xl/sharedStrings.xml><?xml version="1.0" encoding="utf-8"?>
<sst xmlns="http://schemas.openxmlformats.org/spreadsheetml/2006/main" uniqueCount="710">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WRD</t>
  </si>
  <si>
    <t>Entity Registrant Name</t>
  </si>
  <si>
    <t>WildHorse Resource Development Corporation</t>
  </si>
  <si>
    <t>Entity Central Index Key</t>
  </si>
  <si>
    <t>Current Fiscal Year End Date</t>
  </si>
  <si>
    <t>--12-31</t>
  </si>
  <si>
    <t>Entity Filer Category</t>
  </si>
  <si>
    <t>Non-accelerated Filer</t>
  </si>
  <si>
    <t>Entity Common Stock, Shares Outstanding</t>
  </si>
  <si>
    <t>UNAUDITED CONDENSED CONSOLIDATED BALANCE SHEETS - USD ($) $ in Thousands</t>
  </si>
  <si>
    <t>Dec. 31, 2016</t>
  </si>
  <si>
    <t>Current Assets:</t>
  </si>
  <si>
    <t>Cash and cash equivalents</t>
  </si>
  <si>
    <t>Accounts receivable, net</t>
  </si>
  <si>
    <t>Short-term derivative instruments</t>
  </si>
  <si>
    <t>Prepaid expenses and other current assets</t>
  </si>
  <si>
    <t>Total current assets</t>
  </si>
  <si>
    <t>Property and equipment:</t>
  </si>
  <si>
    <t>Oil and gas properties</t>
  </si>
  <si>
    <t>Other property and equipment</t>
  </si>
  <si>
    <t>Accumulated depreciation, depletion and amortization</t>
  </si>
  <si>
    <t>Total property and equipment, net</t>
  </si>
  <si>
    <t>Other noncurrent assets:</t>
  </si>
  <si>
    <t>Restricted cash</t>
  </si>
  <si>
    <t>Long-term derivative instruments</t>
  </si>
  <si>
    <t>Debt issuance costs</t>
  </si>
  <si>
    <t>Total assets</t>
  </si>
  <si>
    <t>Current liabilities:</t>
  </si>
  <si>
    <t>Accounts payable</t>
  </si>
  <si>
    <t>Accrued liabilities</t>
  </si>
  <si>
    <t>Asset retirement obligations</t>
  </si>
  <si>
    <t>Total current liabilities</t>
  </si>
  <si>
    <t>Noncurrent liabilities:</t>
  </si>
  <si>
    <t>Long-term debt</t>
  </si>
  <si>
    <t>Deferred tax liabilities</t>
  </si>
  <si>
    <t>Other noncurrent liabilities</t>
  </si>
  <si>
    <t>Total noncurrent liabilities</t>
  </si>
  <si>
    <t>Total liabilities</t>
  </si>
  <si>
    <t>Commitments and contingencies (Note 18)</t>
  </si>
  <si>
    <t xml:space="preserve"> </t>
  </si>
  <si>
    <t>Series A perpetual convertible preferred stock, $0.01 par value: 50,000,000 shares authorized; 435,000 shares issued and outstanding at September 30, 2017</t>
  </si>
  <si>
    <t>Stockholders’ equity:</t>
  </si>
  <si>
    <t>Common stock, $0.01 par value 500,000,000 shares authorized; 101,171,233 shares and 91,680,441 shares issued and outstanding at September 30, 2017 and December 31, 2016, respectively</t>
  </si>
  <si>
    <t>Additional paid-in capital</t>
  </si>
  <si>
    <t>Accumulated earnings (deficit)</t>
  </si>
  <si>
    <t>Total stockholders’ equity</t>
  </si>
  <si>
    <t>Total liabilities and equity</t>
  </si>
  <si>
    <t>UNAUDITED CONDENSED CONSOLIDATED BALANCE SHEETS (Parenthetical) - $ / shares</t>
  </si>
  <si>
    <t>Statement Of Financial Position [Abstract]</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UNAUDITED STATEMENTS OF CONDENSED CONSOLIDATED AND COMBINED OPERATIONS - USD ($) shares in Thousands, $ in Thousands</t>
  </si>
  <si>
    <t>3 Months Ended</t>
  </si>
  <si>
    <t>Sep. 30, 2016</t>
  </si>
  <si>
    <t>Revenues:</t>
  </si>
  <si>
    <t>Oil sales</t>
  </si>
  <si>
    <t>Natural gas sales</t>
  </si>
  <si>
    <t>NGL sales</t>
  </si>
  <si>
    <t>Other income</t>
  </si>
  <si>
    <t>Total operating revenues</t>
  </si>
  <si>
    <t>Operating expenses:</t>
  </si>
  <si>
    <t>Lease operating expenses</t>
  </si>
  <si>
    <t>Gathering, processing and transportation</t>
  </si>
  <si>
    <t>Gathering system operating expense</t>
  </si>
  <si>
    <t>Taxes other than income tax</t>
  </si>
  <si>
    <t>Depreciation, depletion and amortization</t>
  </si>
  <si>
    <t>General and administrative</t>
  </si>
  <si>
    <t>Exploration expense</t>
  </si>
  <si>
    <t>Total operating expense</t>
  </si>
  <si>
    <t>Income (loss) from operations</t>
  </si>
  <si>
    <t>Other income (expense):</t>
  </si>
  <si>
    <t>Interest expense, net</t>
  </si>
  <si>
    <t>Debt extinguishment costs</t>
  </si>
  <si>
    <t>Gain (loss) on derivative instruments</t>
  </si>
  <si>
    <t>Other income (expense)</t>
  </si>
  <si>
    <t>Total other income (expense)</t>
  </si>
  <si>
    <t>Income (loss) before income taxes</t>
  </si>
  <si>
    <t>Income tax benefit (expense)</t>
  </si>
  <si>
    <t>Net income (loss)</t>
  </si>
  <si>
    <t>Net income (loss) attributable to previous owners</t>
  </si>
  <si>
    <t>Net income (loss) attributable to predecessor</t>
  </si>
  <si>
    <t>Net income (loss) available to WRD</t>
  </si>
  <si>
    <t>Preferred stock dividends</t>
  </si>
  <si>
    <t>Undistributed earnings allocated to participating securities</t>
  </si>
  <si>
    <t>Net income (loss) available to common stockholders</t>
  </si>
  <si>
    <t>Earnings per common share:</t>
  </si>
  <si>
    <t>Basic</t>
  </si>
  <si>
    <t>Diluted</t>
  </si>
  <si>
    <t>Weighted-average common shares outstanding:</t>
  </si>
  <si>
    <t>UNAUDITED STATEMENTS OF CONDENSED CONSOLIDATED AND COMBINED CASH FLOWS - USD ($) $ in Thousands</t>
  </si>
  <si>
    <t>Cash flows from operating activities:</t>
  </si>
  <si>
    <t>Adjustments to reconcile net income (loss) to net cash provided by operating activities:</t>
  </si>
  <si>
    <t>Accretion of asset retirement obligations</t>
  </si>
  <si>
    <t>Dry hole expense and impairments of unproved properties</t>
  </si>
  <si>
    <t>Amortization of debt issuance cost</t>
  </si>
  <si>
    <t>(Gain) loss on derivative instruments</t>
  </si>
  <si>
    <t>Cash settlements on derivative instruments</t>
  </si>
  <si>
    <t>Accretion of senior note discount</t>
  </si>
  <si>
    <t>Deferred income tax expense</t>
  </si>
  <si>
    <t>Debt extinguishment expense (benefit)</t>
  </si>
  <si>
    <t>Amortization of equity awards</t>
  </si>
  <si>
    <t>Changes in operating assets and liabilities:</t>
  </si>
  <si>
    <t>Decrease (increase) in accounts receivable</t>
  </si>
  <si>
    <t>Decrease (increase) in prepaid expenses and other current assets</t>
  </si>
  <si>
    <t>(Decrease) increase in accounts payable and accrued liabilities</t>
  </si>
  <si>
    <t>Net cash flow provided by operating activities</t>
  </si>
  <si>
    <t>Cash flows from investing activities:</t>
  </si>
  <si>
    <t>Acquisitions of oil and gas properties</t>
  </si>
  <si>
    <t>Additions to oil and gas properties</t>
  </si>
  <si>
    <t>Additions to and acquisitions of other property and equipment</t>
  </si>
  <si>
    <t>Change in restricted cash</t>
  </si>
  <si>
    <t>Net cash used in investing activities</t>
  </si>
  <si>
    <t>Cash flows from financing activities:</t>
  </si>
  <si>
    <t>Advances on revolving credit facilities</t>
  </si>
  <si>
    <t>Payments on revolving credit facilities</t>
  </si>
  <si>
    <t>Debt issuance cost</t>
  </si>
  <si>
    <t>Termination of second lien</t>
  </si>
  <si>
    <t>Proceeds from senior notes offering</t>
  </si>
  <si>
    <t>Proceeds from the issuance of preferred stock</t>
  </si>
  <si>
    <t>Proceeds from the issuance of common stock</t>
  </si>
  <si>
    <t>Previous owner contributions</t>
  </si>
  <si>
    <t>Predecessor contributions</t>
  </si>
  <si>
    <t>Net cash provided by financing activities</t>
  </si>
  <si>
    <t>Net change in cash and cash equivalents</t>
  </si>
  <si>
    <t>Cash and cash equivalents, beginning of period</t>
  </si>
  <si>
    <t>Cash and cash equivalents, end of period</t>
  </si>
  <si>
    <t>Common Stock</t>
  </si>
  <si>
    <t>Cost incurred in conjunction with stock issuance</t>
  </si>
  <si>
    <t>Preferred Shares</t>
  </si>
  <si>
    <t>UNAUDITED CONDENSED CONSOLIDATED STATEMENT OF CHANGES IN STOCKHOLDERS' EQUITY - 9 months ended Sep. 30, 2017 - USD ($) $ in Thousands</t>
  </si>
  <si>
    <t>Total</t>
  </si>
  <si>
    <t>Additional Paid in Capital</t>
  </si>
  <si>
    <t>Accumulated Earnings (Deficit)</t>
  </si>
  <si>
    <t>Balance at Dec. 31, 2016</t>
  </si>
  <si>
    <t>Issuance of common stock</t>
  </si>
  <si>
    <t>Costs incurred in connection with the issuance of common stock</t>
  </si>
  <si>
    <t>Issuance of common stock in connection with the Acquisition</t>
  </si>
  <si>
    <t>Accrual of preferred stock paid-in-kind dividend</t>
  </si>
  <si>
    <t>Balance at Sep. 30, 2017</t>
  </si>
  <si>
    <t>Organization and Basis of Presentation</t>
  </si>
  <si>
    <t>Organization Consolidation And Presentation Of Financial Statements [Abstract]</t>
  </si>
  <si>
    <t>Note 1. Organization and Basis of Presentation WildHorse Resource Development Corporation is a publicly traded Delaware corporation, the common stock of which are listed on the New York Stock Exchange (“NYSE”) under the symbol “WRD.” Unless the context requires otherwise, references to “we,” “us,” “our,” “WRD,” or “the Company” are intended to mean the business and operations of WildHorse Resource Development Corporation and its consolidated subsidiaries. We are an independent oil and natural gas company focused on the acquisition, exploitation, development and production of oil, natural gas and NGL resources in the United States of America. Reference to “WHR II” or our “predecessor” refers to WildHorse Resources II, LLC, together with its consolidated subsidiaries. Reference to “Esquisto I” refers to Esquisto Resources, LLC. Reference to “Esquisto II” refers to Esquisto Resources II, LLC. Reference to “Esquisto Merger” refers to the merger of Esquisto I with and into Esquisto II on January 12, 2016. Reference to “Esquisto” refers (i) for the period beginning February 17, 2015 (date of common control) through January 11, 2016, to Esquisto I and Esquisto II on a combined basis and (ii) for the period beginning January 12, 2016 through the completion of our initial public offering on December 19, 2016, to Esquisto II. Reference to “Acquisition Co.” refers to WHE AcqCo., LLC, an entity that was formed to acquire the Burleson North assets (see Note 3—Acquisitions and Divestitures). Reference to “WildHorse Investment Holdings” refers to WildHorse Investment Holdings, LLC. Reference to “Previous owner” refers to both Esquisto and Acquisition Co. Reference to “Esquisto Investment Holdings” refers to Esquisto Investment Holdings, LLC. Reference to “WildHorse Holdings” refers to WHR Holdings, LLC. Reference to “Esquisto Holdings” refers to Esquisto Holdings, LLC. Reference to “Acquisition Co. Holdings” refers to WHE AcqCo Holdings, LLC. Reference to “NGP” refers to Natural Gas Partners, a family of private equity investment funds organized to make direct equity investments in the energy industry, including the funds invested in WHR II, Esquisto and Acquisition Co. Contemporaneously with our initial public offering, (i) the owners of WHR II exchanged all of their interests in WHR II for equivalent interests in WildHorse Investment Holdings and the owners of Esquisto exchanged all of their interests in Esquisto for equivalent interests in Esquisto Investment Holdings, (ii) WildHorse Investment Holdings contributed all of the interests in WHR II to WildHorse Holdings, Esquisto Investment Holdings contributed all of the interests in Esquisto to Esquisto Holdings and the owner of Acquisition Co. contributed all of its interests in Acquisition Co. to Acquisition Co. Holdings and (iii) WildHorse Holdings, Esquisto Holdings and Acquisition Co. Holdings contributed all of the interests in WHR II, Esquisto and Acquisition Co., respectively, to us in exchange for shares of our common stock. We refer to these reorganization transactions as the “Corporate Reorganization.” As a result of the Corporate Reorganization, WHR II, Esquisto and Acquisition Co. became direct, wholly owned subsidiaries of WildHorse Resource Development Corporation. In May 2017, in connection with the Acquisition, WRD formed WHR Eagle Ford LLC (“WHR EF”) as a wholly owned subsidiary. WHR II has two wholly owned subsidiaries – WildHorse Resources Management Company, LLC (“WHRM”) and Oakfield Energy LLC (“Oakfield”). Esquisto has two wholly owned subsidiaries – Petromax E&amp;P Burleson, LLC and Burleson Water Resources, LLC (“Burleson Water”). WHRM is the named operator for all oil and natural gas properties owned by us. Basis of Presentation Our predecessor’s financial statements were retrospectively recast due to common control considerations. Because WHR II, Esquisto and Acquisition Co. were under the common control of NGP, the sale and contribution of the respective ownership interests were accounted for as a combination of entities under common control, whereby the assets and liabilities sold and contributed were recorded based on historical cost. As such, the financial statements included herein for the three and nine months ended September 30, 2016 have been derived from the combined financial position and results attributable to our predecessor and Esquisto. For periods after the completion of our initial public offering, our consolidated financial statements include our accounts and those of our subsidiaries. Certain amounts in the prior year financial statements have been reclassified to conform to current presentation. Gathering, processing, and transportation costs were previously accounted for as revenue deductions and are now being presented as costs and expenses on our statements of operations on a separate line item. Oakfield drip condensate was reclassified from oil sales to other income. All material intercompany transactions and balances have been eliminated in preparation of our condensed consolidated and combined financial statements. The accompanying condensed consolidated and combined interim financial statements have been prepared in accordance with accounting principles generally accepted in the United States of America (“GAAP”). Use of Estimates in the Preparation of Financial Statements Preparation of financial statements in conformity with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We base our estimates on historical experience and various other assumptions that are believed to be reasonable under the circumstances, the results of which form the basis for making judgments about carrying values of assets and liabilities that are not readily apparent from other sources. We evaluate the estimates and assumptions on a regular basis; however, actual results may differ from these estimates and assumptions used in the preparation of the financial statements. Significant estimates with regard to these financial statements include (1) the estimate of proved oil, natural gas and NGL reserves and related present value estimates of future net cash flows therefrom; (2) depreciation, depletion and amortization expense; (3) valuation of accounts receivable; (4) accrued capital expenditures and liabilities; (5) asset retirement obligations (“ARO”); (6) environmental remediation costs; (7) valuation of derivative instruments; (8) incentive unit compensation cost; (9) contingent liabilities and (10) impairment expense. Although management believes these estimates are reasonable, changes in facts and circumstances or discovery of new information may result in revised estimates, and such revisions could be material.</t>
  </si>
  <si>
    <t>Summary of Significant Accounting Policies</t>
  </si>
  <si>
    <t>Accounting Policies [Abstract]</t>
  </si>
  <si>
    <t>Note 2. Summary of Significant Accounting Policies A discussion of our significant accounting policies and estimates is included in our 2016 Form 10-K. Supplemental Cash Flow Information Supplement cash flow for the periods presented (in thousands):
For the Nine Months Ended September 30,
2017
2016
Supplemental cash flows:
Cash paid for interest, net of capitalized interest
$
13,465
$
5,388
Noncash investing activities:
Increase (decrease) in capital expenditures in accounts payables and accrued liabilities
95,292
11,995
(Increase) decrease in accounts receivable related to capital expenditures and acquisitions
7,990
—
On June 30, 2017, we issued approximately 5.5 million shares of our common stock valued at approximately $60.8 million to KKR in connection with the consummation of the Acquisition. See Note 3 for additional information regarding this issuance. New Accounting Standards Improvements to Employee Share-Based Payment Accounting. In March 2016, the Financial Accounting Standards Board (“FASB”) issued an accounting standards update to simplify the guidance on employee share-based payment accounting. The update involved several aspects of accounting for share-based payment transactions, including the income tax consequences, classification of awards as either equity or liabilities, and classification in the statement of cash flows. This new standard became effective for annual periods beginning after December 15, 2016. The Company adopted this guidance as of January 1, 2017 and it did not have a material impact on our consolidated financial statements. We elected to account for forfeitures on share-based payments by recognizing forfeitures of awards as they occur. Leases. In February 2016, the FASB issued a revision to its lease accounting guidance. The FASB retained a dual model, requiring leases to be classified as either direct financing or operating leases. The classification will be based on criteria that are similar to the current lease accounting treatment. The revised guidance requires lessees to recognize a right-of-use asset and lease liability for all leasing transactions regardless of classification.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are effective for financial statements issued for annual periods beginning after December 15, 2018 and interim periods within those fiscal years. Although early adoption is permitted for all entities as of the beginning of an interim or annual reporting period, the Company will apply the revised lease rules for our interim and annual reporting periods starting January 1, 2019 using the required modified retrospective approach, including applicable practical expedients related to leases commenced before the effective date. As the Company is the lessee under various agreements for office space, compressors and equipment currently accounted for as operating leases, the new rules will increase reported assets and liabilities. The full quantitative impacts of the new standard are dependent on the leases in force at the time of adoption and, as a result, the evaluation of the effect of the new standards will extend over future periods. Revenue from Contracts with Customers. In May 2014, the FASB issued a comprehensive new revenue recognition standard for contracts with customers that will supersede most current revenue recognition guidance, including industry-specific guidance.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In August 2015, the FASB issued an accounting standards update that formally delayed the effective date of its new revenue recognition standard. The new standard is effective for fiscal years, and interim periods within those years, beginning after December 15, 2017. Although early adoption was permitted, the Company decided not to early adopt. The new guidance will be applicable to us beginning on January 1, 2018. The standard permits the use of either the retrospective or cumulative effect transition method. The Company selected the cumulative effect transition method. We do not currently expect that adoption of the new revenue recognition standard will materially impact revenue recognition for many types of our arrangements. Though we have not quantified the impact, we believe that the new standard will require that fees incurred under some of our natural gas processing contracts be reported as a deduction to revenue earned under those contracts, instead of being presented as gathering, processing and transportation costs on our statement of operations. Documentation of our revenue streams and related contract reviews is substantially complete. During the fourth quarter, we plan to finalize our contract review and update our existing business process and internal control documentation for any new or revised processes and controls . Other accounting standards that have been issued by the FASB or other standards-setting bodies are not expected to have a material impact on our consolidated financial statements and footnote disclosures.</t>
  </si>
  <si>
    <t>Acquisitions and Divestitures</t>
  </si>
  <si>
    <t>Business Combinations [Abstract]</t>
  </si>
  <si>
    <t>Note 3. Acquisitions and Divestitures Acquisition-related costs Acquisition-related costs for both related party and third party transactions are included in general and administrative expenses in the accompanying statements of operations for the periods indicated below (in thousands):
For the Three Months Ended September 30,
For the Nine Months Ended September 30,
2017
2016
2017
2016
$
998
$
51
$
3,796
$
123
2017 Acquisitions The Acquisition. On May 10, 2017, we, through our wholly owned subsidiary, WHR EF, entered into a Purchase and Sale Agreement (the “First Acquisition Agreement”) by and among WHR EF, as purchaser, and APC and KKR (together with APC, the “First Sellers”), as sellers, to acquire certain acreage and associated production in Burleson, Brazos, Lee, Milam, Robertson, and Washington Counties, Texas (the “Purchase”). Also on May 10, 2017, WHR EF entered into a Purchase and Sale Agreement (together, with the First Acquisition Agreement, the “Acquisition Agreements”), by and among WHR EF, as purchaser, and APC and Anadarko Energy Services Company (together, with APC, the “APC Subs” and together, with the First Sellers, the “Sellers”), as sellers, to acquire certain acreage and associated production in Burleson, Brazos, Lee, Milam, Robertson, and Washington Counties, Texas (together, with the Purchase, the “Acquisition”). On June 30, 2017, we completed the Acquisition. The aggregate purchase price for the Acquisition, which is subject to customary adjustments as provided in the Acquisition Agreements, consisted of approximately $533.6 million of cash to the APC Subs and approximately 5.5 million shares of our common stock valued at approximately $60.8 million to KKR (collectively, the “Adjusted Purchase Price”). The common stock consideration price payable to KKR was issued pursuant to a Stock Issuance Agreement that was executed on May 10, 2017 (the “Stock Issuance Agreement”), by and among us and KKR. Post-acquisition, our earnings included $19.6 million of revenues and generated $5.0 million of income related to properties obtained in the Acquisition. The following table summarizes the fair value assessment of the assets acquired and liabilities assumed as of the closing of the Acquisition (in thousands):
Consideration :
Cash
$
533,609
Common stock
60,754
Total consideration
$
594,363
Preliminary Purchase Price Allocation:
Proved oil and gas properties
$
264,144
Unproved oil and gas properties
333,778
Accounts receivable
967
Asset retirement obligations
(2,500
)
Accrued liabilities
(2,026
)
Total identifiable net assets
$
594,363
Supplemental Pro forma Information . The following unaudited pro forma combined results of operations are provided for the three months and nine months ended September 30, 2017 and 2016 as though the Acquisition had been completed on January 1, 2016 (in thousands, except per share amounts). The unaudited pro forma financial information was derived from the historical combined statements of operations of the predecessor and previous owners and adjusted to include: (i) the revenues and direct operating expenses associated with oil and natural gas properties acquired, (ii) depletion expense applied to the adjusted basis of the properties acquired and (iii) interest expense on additional borrowings necessary to finance the Acquisition. The unaudited pro forma financial information does not purport to be indicative of results of operations that would have occurred had the Acquisition occurred on the basis assumed above, nor is such information indicative of expected future results of operations.
For the Three Months Ended September 30,
For the Nine Months Ended September 30,
2017
2016
2017
2016
Revenues
n/a
$
60,412
$
295,160
$
161,280
Net Income
n/a
14,390
57,221
(4,540
)
Earnings per share (basic and diluted)
n/a
n/a
$
0.47
n/a
Burleson 2017 Acquisitions. During the nine months ended September 30, 2017, we closed on multiple transactions to acquire oil and natural gas producing and non-producing properties from third parties in Burleson County, Texas for approximately $19.3 million, of which $11.6 million was allocated to unproved oil and natural gas properties. 2016 Acquisitions Burleson North Acquisition . As discussed in our 2016 Form 10-K, we completed an acquisition of approximately 158,000 net acres of oil and natural gas properties adjacent to our existing Eagle Ford acreage on December 19, 2016 in connection with our initial public offering (the “Burleson North Acquisition”). Funds wired on December 19, 2016 were $389.8 million. During the three months ending March 31, 2017, we received a post-closing receipt of $3.9 million. The following table summarizes the fair value assessment of the assets acquired and liabilities assumed as of the acquisition date after customary post-closing adjustments (in thousands). We allocated $162.9 million of the purchase price to unproved oil and natural gas properties.
Purchase Price
Oil and natural gas properties
$
395,591
Other property and equipment
478
Accounts receivable
1,257
Accounts payable
(1,816
)
Asset retirement obligations
(3,101
)
Accrued liabilities
(6,503
)
Total identifiable net assets
$
385,906
Supplemental Pro forma Information . The following unaudited pro forma combined results of operations are provided for the three months and nine months ended September 30, 2016 as though the Burleson North Acquisition had been completed on January 1, 2015 (in thousands, except per share amounts). The unaudited pro forma financial information was derived from the historical combined statements of operations of the predecessor and previous owners and adjusted to include: (i) the revenues and direct operating expenses associated with oil and natural gas properties acquired and (ii) depletion expense applied to the adjusted basis of the properties acquired. The unaudited pro forma financial information does not purport to be indicative of results of operations that would have occurred had the Burleson North acquisition occurred on the basis assumed above, nor is such information indicative of expected future results of operations.
For the Three Months Ended September 30, 2016
For the Nine Months Ended September 30, 2016
Revenues
$
46,337
$
125,064
Net income (loss)
7,105
(20,946
)
Basic and diluted earnings per share
n/a
n/a</t>
  </si>
  <si>
    <t>Fair Value Measurements of Financial Instruments</t>
  </si>
  <si>
    <t>Fair Value Disclosures [Abstract]</t>
  </si>
  <si>
    <t>Note 4. Fair Value Measurements of Financial Instruments Fair value is defined as the price that would be received to sell an asset or paid to transfer a liability in an orderly transaction between market participants at a specified measurement date. Fair value estimates are based on either (i) actual market data or (ii) assumptions that other market participants would use in pricing an asset or liability, including estimates of risk. A three-tier hierarchy has been established that classifies fair value amounts recognized or disclosed in the financial statements. The hierarchy considers fair value amounts based on observable inputs (Levels 1 and 2) to be more reliable and predictable than those based primarily on unobservable inputs (Level 3). All of the derivative instruments reflected on the accompanying balance sheets were considered Level 2. Assets and Liabilities Measured at Fair Value on a Recurring Basis The carrying values of cash and cash equivalents, restricted cash, accounts receivables, accounts payables (including accrued liabilities) and amounts outstanding under long-term debt agreements with variable rates included in the accompanying balance sheets approximated fair value at September 30, 2017 and December 31, 2016. The fair value estimates are based upon observable market data and are classified within Level 2 of the fair value hierarchy. These assets and liabilities are not presented in the following tables. The fair market values of the derivative financial instruments reflected on the balance sheets as of September 30, 2017 and December 31, 2016 were based on estimated forward commodity prices (including nonperformance risk). Nonperformance risk is the risk that the obligation related to the derivative instrument will not be fulfilled. Financial assets and liabilities are classified based on the lowest level of input that is significant to the fair value measurement in its entirety. The significance of a particular input to the fair value measurement requires judgment, and may affect the valuation of the fair value of assets and liabilities and their placement within the fair value hierarchy levels. The following table presents the derivative assets and liabilities that are measured at fair value on a recurring basis at September 30, 2017 and December 31, 2016 for each of the fair value hierarchy levels:
Fair Value Measurements at September 30, 2017 Using
Quoted Prices in Active Market (Level 1)
Significant Other Observable Inputs (Level 2)
Significant Unobservable Inputs (Level 3)
Fair Value
(In thousands)
Assets:
Commodity derivatives
$
—
$
19,224
$
—
$
19,224
Liabilities:
Commodity derivatives
$
—
$
11,748
$
—
$
11,748
Fair Value Measurements at December 31, 2016 Using
Quoted Prices in Active Market (Level 1)
Significant Other Observable Inputs (Level 2)
Significant Unobservable Inputs (Level 3)
Fair Value
(In thousands)
Assets:
Commodity derivatives
$
—
$
7
$
—
$
7
Liabilities:
Commodity derivatives
$
—
$
22,185
$
—
$
22,185
Assets and Liabilities Measured at Fair Value on a Nonrecurring Basis Certain assets and liabilities are reported at fair value on a nonrecurring basis as reflected on the balance sheets. The following methods and assumptions are used to estimate the fair values:
•
The fair value of AROs is based on discounted cash flow projections using numerous estimates, assumptions, and judgments regarding such factors as the existence of a legal obligation for an ARO; amounts and timing of settlements; the credit-adjusted risk-free rate; and inflation rates. The fair value estimates are based on unobservable market data and are classified within Level 3 of the fair value hierarchy. See “Note 8—Asset Retirement Obligations” for a summary of changes in AROs.
•
If sufficient market data is not available, the determination of the fair values of proved and unproved properties acquired in transactions accounted for as business combinations are prepared by utilizing estimates of discounted cash flow projections. The factors to determine fair value include, but are not limited to, estimates of: (i) economic reserves; (ii) future operating and development costs; (iii) future commodity prices; and (iv) a market-based weighted average cost of capital. To compensate for the inherent risk of estimating and valuing unproved properties, the discounted future net revenues of probable and possible reserves are reduced by additional risk-weighting factors. The fair value of supporting equipment, such as plant assets, acquired in transactions accounted for as business combinations are commonly estimated using the depreciated replacement cost approach.
•
Proved oil and natural gas properties are reviewed for impairment when events and circumstances indicate the carrying value of such properties may not be recoverable. The factors used to determine fair value include, but are not limited to, estimates of proved reserves, future commodity prices, the timing of future production and capital expenditures and a discount rate commensurate with the risk reflective of the lives remaining for the respective oil and natural gas properties. We did not record impairments to proved oil and natural gas properties during the three and nine months ended September 30, 2017 and 2016.
•
Unproved oil and natural gas properties are reviewed for impairment based on passage of time or geologic factors. Information such as remaining lease terms, drilling results, reservoir performance, seismic interpretation or future plans to develop acreage is also considered. When unproved properties are deemed to be impaired, the expense is recorded as a component of exploration expenses. For the three and nine months ended September 30, 2017, we recorded $3.2 million and $13.9 million of impairments of unproved properties, respectively. We recorded $0.1 million in impairments on unproved properties for both the three and nine months ended September 30, 2016.</t>
  </si>
  <si>
    <t>Risk Management and Derivative Instruments</t>
  </si>
  <si>
    <t>Derivative Instruments And Hedging Activities Disclosure [Abstract]</t>
  </si>
  <si>
    <t>Note 5. Risk Management and Derivative Instruments We have entered into certain derivative arrangements with respect to portions of our oil and natural gas production to reduce our sensitivity to volatile commodity prices. None of our derivative instruments are designated as cash flow hedges. We believe that these derivative arrangements, although not free of risk, allow us to achieve more predictable cash flows and to reduce exposure to commodity price fluctuations. However, derivative arrangements limit the benefit of increases in the prices of oil and natural gas sales. Moreover, our derivative arrangements apply only to a portion of our production and provide only partial protection against declines in commodity prices. Such arrangements may expose us to risk of financial loss in certain circumstances. We continuously reevaluate our risk management program in light of changes in production, market conditions, commodity price forecasts, capital spending, interest rate forecasts and debt service requirements. Commodity Derivatives We have fixed price commodity swaps, basis swaps, collars and deferred purchased puts to accomplish our hedging strategy. Through our basis swap instruments, we receive a fixed price differential and pay a variable price differential to the contract counterparty. Collars consist of a sold call and a purchased put that establish a ceiling and floor price for expected future oil and natural gas sales. We recognize all derivative instruments at fair value; however, certain of our derivative instruments have a deferred premium. The deferred premium is factored into the fair value measurement and where the Company agrees to defer the premium paid or received until the time of settlement. Cash received on settled derivative positions during the three and nine months ended September 30, 2017 is net of deferred premiums of $1.5 million and $2.1 million, respectively. Derivative instruments are netted when the right to net exists under a master netting agreement, future liabilities and assets correspond to the same commodity type and future cash flows have the same balance sheet current or non-current classification. We have exposure to financial institutions in the form of derivative transactions. These transactions are with counterparties in the financial services industry, certain of which are also lenders under our revolving credit facility, which could expose us to credit risk in the event of default of our counterparties. We have master netting agreements for our derivative transactions with our counterparties and although we do not require collateral, we believe our counterparty risk is low because of the credit worthiness of our counterparties. Master netting agreements are used to mitigate risk of loss due to default with counterparties on derivative instruments by providing us and each of our counterparties with rights of set-off upon the occurrence of defined acts of default by either us or our counterparty to a derivative or other financial instrument, whereby the party not in default may set-off all liabilities owed to the defaulting party against all net derivative and other financial asset receivables from the defaulting party. At September 30, 2017 we had net derivative assets of $7.5 million. Had certain counterparties failed completely to perform according to the terms of existing contracts, we would have the right to offset $9.1 million against amounts outstanding under our revolving credit facility, thereby eliminating any credit exposure. See “Note 4—Fair Value Measurements of Financial Instruments” for further information. The following derivative contracts were in place at September 30, 2017:
Remainder 2017
2018
2019
2020
Crude Oil Derivative Contracts:
Fixed price swap contracts:
Volume (Bbls)
1,302,856
6,834,488
4,537,693
342,620
Weighted-average fixed price
$
51.04
$
52.31
$
52.69
$
50.61
Collar contracts:
Volume (Bbls)
13,688
25,096
—
—
Weighted-average floor price
$
50.00
$
50.00
$
—
$
—
Weighted-average ceiling price
$
62.10
$
62.10
$
—
$
—
Put options:
Volume (Bbls)
773,400
597,850
410,525
—
Weighted-average floor price
$
55.00
$
50.00
$
50.00
$
—
Weighted-average put premium
$
(4.77
)
$
(5.95
)
$
(5.95
)
$
—
LLS basis swaps:
Volume (Bbls)
1,843,600
1,864,400
—
—
Spread -WTI
$
3.98
$
3.02
$
—
$
—
Natural Gas Derivative Contracts:
Fixed price swap contracts:
Volume (MMBtu)
1,909,600
11,825,800
9,877,900
—
Weighted-average fixed price
$
3.10
$
3.03
$
2.81
$
—
Collar contracts:
Volume (MMBtu)
1,380,000
—
—
—
Weighted-average floor price
$
3.00
$
—
$
—
$
—
Weighted-average ceiling price
$
3.36
$
—
$
—
$
—
Put options:
Volume (MMBtu)
2,403,060
—
—
—
Weighted-average floor price
$
3.40
$
—
$
—
$
—
Weighted-average put premium
$
(0.37
)
$
—
$
—
$
—
Balance Sheet Presentation 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September 30, 2017 and December 31, 2016 (in thousands). There was no cash collateral received or pledged associated with our derivative instruments since the counterparties to our derivative contracts are lenders under our credit agreement.
Asset Derivatives
Liability Derivatives
September 30,
December 31,
September 30,
December 31,
Type
Balance Sheet Location
2017
2016
2017
2016
Commodity contracts
Short-term derivative instruments
$
8,006
$
4
$
8,771
$
14,091
Netting arrangements
Short-term derivative instruments
(5,469
)
(4
)
(5,469
)
(4
)
Net recorded fair value
$
2,537
$
—
$
3,302
$
14,087
Commodity contacts
Long-term derivative instruments
$
11,218
$
3
$
2,977
$
8,094
Netting arrangements
Long-term derivative instruments
(1,551
)
(3
)
(1,551
)
(3
)
Net recorded fair value
$
9,667
$
—
$
1,426
$
8,091
(Gains) &amp; Losses on Derivatives All gains and losses, including changes in the derivative instruments’ fair values, are included as a component of “Other income (expense)” in the Unaudited Statements of Condensed Consolidated and Combined Operations. The following table details the gains and losses related to derivative instruments for the three and nine months ending September 30, 2017 and 2016 (in thousands):
Statements of
For the Three Months Ended September 30,
For the Nine Months Ended September 30,
Operations Location
2017
2016
2017
2016
Commodity derivative contracts
(Gain) loss on derivative instruments
$
40,288
$
(3,670
)
$
(37,119
)
$
8,694</t>
  </si>
  <si>
    <t>Accounts Receivable</t>
  </si>
  <si>
    <t>Receivables [Abstract]</t>
  </si>
  <si>
    <t>Note 6. Accounts Receivable Accounts receivable consist of the following (in thousands):
September 30,
December 31,
2017
2016
Oil, natural gas and NGL sales
$
46,027
$
13,390
Joint interest billings
13,482
7,898
Derivative receivable
140
—
Severance tax
109
392
Other current receivables
1,000
4,848
Allowance for doubtful accounts
(100
)
(100
)
Total
$
60,658
$
26,428</t>
  </si>
  <si>
    <t>Accrued Liabilities</t>
  </si>
  <si>
    <t>Payables And Accruals [Abstract]</t>
  </si>
  <si>
    <t>Note 7. Accrued Liabilities Accrued liabilities consist of the following (in thousands):
September 30,
December 31,
2017
2016
Capital expenditures
$
112,726
$
17,934
Deferred rent
404
386
Lease operating expense
3,861
2,608
General and administrative
5,398
1,471
Severance and ad valorem taxes
6,122
194
Interest expense
5,771
346
Derivative payable
—
428
Income taxes
967
—
Other accrued liabilities
646
4
Total
$
135,895
$
23,371</t>
  </si>
  <si>
    <t>Asset Retirement Obligations</t>
  </si>
  <si>
    <t>Asset Retirement Obligation Disclosure [Abstract]</t>
  </si>
  <si>
    <t>Note 8. Asset Retirement Obligations The Company’s AROs primarily relate to the Company’s portion of future plugging and abandonment costs for wells and related facilities. The following table presents the changes in the asset retirement obligations for the nine months ended September 30, 2017 (in thousands):
Asset retirement obligations at beginning of period
$
11,033
Accretion expense
506
Liabilities incurred
2,879
Revisions
(285
)
Asset retirement obligations at end of period
14,133
Less: current portion
(90
)
Asset retirement obligations – long-term
$
14,043</t>
  </si>
  <si>
    <t>Long Term Debt</t>
  </si>
  <si>
    <t>Debt Disclosure [Abstract]</t>
  </si>
  <si>
    <t>Note 9. Long Term Debt Our debt obligations consisted of the following at the dates indicated (in thousands):
September 30,
December 31,
Credit Facility
2017
2016
WRD revolving credit facility
$
158,485
$
242,750
2025 Senior Notes (as defined below) (1)
500,000
—
Unamortized discounts - 2025 Senior Notes
(5,059
)
—
Unamortized debt issuance costs - 2025 Senior Notes
(10,859
)
—
Total long-term debt
$
642,567
$
242,750
(1)
The estimated fair value of this fixed-rate debt was $493.1 million at September 30, 2017. The estimated fair value is based on quoted market prices and is classified as Level 2 within the fair value hierarchy. On September 29, 2017, we cancelled our standby letters of credit of $1.9 million, which had reduced the available borrowing capacity under our revolving credit facility. Borrowing Base Credit facilities tied to borrowing base are common throughout the oil and natural gas industry. Our borrowing base is subject to redetermination, on at least a semi-annual basis, primarily based on estimated proved reserves. The borrowing base for our revolving credit facility was the following at the date indicated (in thousands):
September 30,
Credit Facility
2017
WRD revolving credit facility
$
612,500
Amendment to Credit Agreement On June 30, 2017, the Company, each of the Company’s wholly owned subsidiaries (each as a guarantor), Wells Fargo Bank National Association, as administrative agent (the “Administrative Agent”), and the lenders party thereto entered into a Second Amendment (the “Second Amendment”) to the Credit Agreement dated as of December 19, 2016, among the Company, the Administrative Agent and the other agents and lenders party thereto (as amended, the “Credit Agreement”). The Second Amendment, among other things, modified the Credit Agreement to (i) permit the Company to enter into the Acquisition, and the Preferred Stock Purchase Agreement, and perform its obligations under and in connection therewith, including the issuance of the Preferred Stock (see Note 10), (ii) increase the Company’s borrowing base and elected commitment amount from $450 million to $650 million, (iii) increase the annual cap on certain restricted payments from $50 million to $75 million, and (iv) modify the definition of net debt so that certain contingent obligations, accounts payable, obligations to make deliveries in respect of advance payments, take or pay obligations, disqualified capital stock and obligations in respect of production payments are excluded from net debt for purposes of the Company’s leverage covenant. Subsequent Event. On October 4, 2017, the Company, each of the Company’s wholly owned subsidiaries (each as a guarantor), the Administrative Agent, and the lenders party thereto entered into a Third Amendment (the “Third Amendment”) to the Credit Agreement. The Third Amendment, among other things, modified the Credit Agreement to (i) increase the aggregate maximum credit amount to $2.0 billion from $1.0 billion, (ii) increase the borrowing base from $612.5 million to $875.0 million and (iii) to add additional lenders. 2025 Senior Notes On February 1, 2017, we completed a private placement of $350.0 million aggregate principal amount of 6.875% senior unsecured notes due 2025 (the “2025 Senior Notes”). The 2025 Senior Notes were issued at a price of 99.244% of par and resulted in net proceeds of approximately $338.6 million. In addition, on September 19, 2017, we completed another private placement of $150.0 million aggregate principal amount of the 2025 Senior Notes issued at 98.26% of par and resulted in net proceeds of $144.7 million. The September 2017 issuance is treated as a single class of debt with the other outstanding 2025 Senior Notes. The 2025 Senior Notes will mature on February 1, 2025 and interest is payable on February 1 and August 1 of each year. The 2025 Senior Notes are fully and unconditionally guaranteed on a joint and several basis by all of our existing and certain future subsidiaries (subject to customary release provisions). We have no material assets or operations which are independent of our existing subsidiaries. There are no restrictions on the ability of the Company to obtain funds from its subsidiaries through dividends or loans. The net proceeds from the 2025 Senior Notes were used to repay borrowings outstanding under our revolving credit facility and for general corporate purposes. We may redeem all or any part of the 2025 Senior Notes at a “make-whole” redemption price, plus accrued and unpaid interest, at any time before February 1, 2020. We may also redeem up to 35% of the aggregate principal amount of the 2025 Senior Notes prior to February 1, 2020 in an amount not greater than the net cash proceeds from one or more equity offerings at a redemption price of 106.875% of the principal amount of the 2025 Senior Notes, plus accrued and unpaid interest. In connection with the issuance and sale of the 2025 Senior Notes in each of February and September of 2017, the Company and our subsidiary guarantors entered into a registration rights agreement (the “Registration Rights Agreements”) with a representative of the initial purchasers of the 2025 Senior Notes, dated February 1, 2017 and September 19, 2017, respectively. Pursuant to the Registration Rights Agreements, we agreed to file a registration statement with the Securities and Exchange Commission (the “SEC”) so that holders of the 2025 Senior Notes can exchange the 2025 Senior Notes for registered notes that have substantially identical terms. In addition, we have agreed to exchange the guarantees related to the 2025 Senior Notes for registered guarantees having substantially the same terms as the original guarantees. Weighted-Average Interest Rates The following table presents the weighted-average interest rates paid on our consolidated and combined variable-rate debt obligations for the periods presented:
For the Three Months Ended September 30,
For the Nine Months Ended September 30,
Credit Facility
2017
2016
2017
2016
WRD revolving credit facility
3.71
%
n/a
3.63
%
n/a
WHR II revolving credit facility terminated December 2016
n/a
3.00
%
n/a
3.00
%
Esquisto - revolving credit facility terminated December 2016
n/a
2.79
%
n/a
2.81
%
Esquisto - revolving credit facility terminated January 2016
n/a
n/a
n/a
2.97
%
Esquisto - second lien terminated in January 2016
n/a
n/a
n/a
9.50
% Unamortized Debt Issuance Costs Unamortized deferred financing costs associated with our consolidated debt obligations were as follows at the dates indicated (in thousands):
September 30,
December 31,
2017
2016
WRD revolving credit facility (1)
$
3,639
$
2,904
6.875% senior unsecured notes, due February 2025
10,859
n/a
Total
$
14,498
$
2,904
(1)
We classified $0.9 million and $0.6 million of unamortized deferred financing costs at September 30, 2017 and December 31, 2016, respectively, under current assets as a component of “Prepaid expenses and other current assets.”</t>
  </si>
  <si>
    <t>Preferred Stock</t>
  </si>
  <si>
    <t>Temporary Equity [Abstract]</t>
  </si>
  <si>
    <t xml:space="preserve">Note 10. Preferred Stock Preferred Stock Issuance On June 30, 2017, we completed the Acquisition, which was partially funded through the issuance of the Preferred Stock. On May 10, 2017, we entered in to a Preferred Stock Purchase Agreement (the “Preferred Stock Purchase Agreement”), by and among us and CP VI Eagle Holdings, L.P. (the “Carlyle Investor”), an affiliate of The Carlyle Group, L.P., for $435.0 million dollars in exchange for 435,000 shares of Preferred Stock.
Series A Perpetual Convertible Preferred Stock (in thousands)
Balance at December 31, 2016
$
—
Issuance of preferred stock in connection with the Acquisition
435,000
Costs incurred related to the issuance of preferred stock
(2,662
)
Accrual of preferred stock paid-in-kind dividend
6,523
Balance at September 30, 2017
$
438,861
The Preferred Stock ranks senior to our common stock with respect to dividend rights and with respect to rights on liquidation, winding-up and dissolution. The Preferred Stock has an initial Accreted Value (as defined in the Certificate of Designations 6.00% Series A Perpetual Convertible Preferred Stock (the “Certificate”)) of $1,000 per share and is entitled to a dividend at a rate of 6% per annum on the Accreted Value payable in cash if, as and when declared by our board of directors. If a cash dividend is not declared and paid in respect of any dividend payment period, then the Accreted Value of each outstanding share of Preferred Stock will automatically be increased by the amount of the dividend otherwise payable for such dividend payment period. Any increase in the Accreted Value will, among other things, increase the number of shares of common stock issuable upon conversion of each share of Preferred Stock. The Preferred Stock also participates in dividends and distributions on our common stock on an as-converted basis. If at any time following December 30, 2019, the closing sale price of our common stock equals or exceeds 130% of the Conversion Price (as defined below) for at least 25 consecutive trading days, our obligation to pay dividends on the Preferred Stock shall terminate permanently. The Preferred Stock is convertible at the option of the holders at any time after June 30, 2018 into the amount of shares of common stock per share of Preferred Stock (such rate, the “Conversion Rate”) equal to the quotient of (i) the Accreted Value in effect on the conversion date divided by (ii) a conversion price of $13.90 (the “Conversion Price”), subject to customary anti-dilution adjustments and customary provisions related to partial dividend periods. The holders of Preferred Stock may also convert their Preferred Stock at the Conversion Rate prior to June 30, 2018 in connection with certain change of control transactions and in connection with sales of common stock by certain of our existing stockholders. Following June 30, 2021, the Company may cause the conversion of the Preferred Stock at the Conversion Rate, provided the closing sale price of the common stock equals or exceeds 140% of the Conversion Price for the 20 trading days ending on the date immediately prior to the date of delivery of the Company’s notice to convert and subject to certain other requirements regarding registration of the shares issuable upon conversion. Notwithstanding the foregoing, the Company shall only be permitted to deliver one conversion notice during any 180 day period and the number of shares of common stock issued upon conversion of the Preferred Stock for which such automatic conversion notice is given shall be limited to 25 times the average daily trading volume of our common stock during the 20 trading days ending on the date immediately prior to the date of delivery of the Company’s notice to convert. If the Company undergoes certain change of control transactions, the holders of the Preferred Stock are entitled to cause the Company to redeem the Preferred Stock for cash in an amount equal to the Accreted Value, plus the net present value of dividend payments that would have been accrued as payable to the holders following the date of the consummation of such change of control and through December 30, 2019, in the case of any change of control occurring prior to December 30, 2019 (the “COC Redemption Price”). In addition, the Company has the right in connection with any such change of control transaction (i) to elect to redeem any Preferred Stock contingent upon and contemporaneously with the consummation of such change of control or (ii) to redeem any Preferred Stock following the consummation of such control that is not otherwise converted or redeemed as described in the preceding sentence and clause (i) of this sentence for cash at the COC Redemption Price. At any time after June 30, 2022, the Company may redeem the Preferred Stock, in whole or in part, for an amount in cash equal to, per each share of Preferred Stock, (i) on or prior to the June 30, 2023, the Accreted Value multiplied by 112%, (ii) on or prior to June 30, 2024, the Accreted Value multiplied by 109% or (ii) after June 30, 2024, the Accreted Value multiplied by 106%. Until conversion, the holders of the Preferred Stock vote together with our common stock on an as-converted basis and also have rights to vote as a separate class on certain customary matters impacting the Preferred Stock. In addition, the Carlyle Investor, as a holder of Preferred Stock is entitled to elect (i) two directors to our board of directors for so long as the Carlyle Investor or its affiliates hold Preferred Stock and shares of our common stock, including shares of common stock issuable upon the conversion of Preferred Stock, representing at least 10% of our outstanding common stock on an as-converted basis and (ii) one board seat for so long as the Carlyle Investor or its affiliates hold Preferred Stock and shares of our common stock, including shares of common stock issuable upon the conversion of Preferred Stock, representing 5% or more of our outstanding common stock on an as-converted basis. Preferred Stock Dividend – Payment In Kind On July 31, 2017, we announced an aggregate quarterly dividend of $2.175 million on our outstanding shares of Preferred Stock. The dividend was paid by an automatic increase to the accreted value of each such share of Preferred Stock, which were issued with an initial accreted value of $1,000 per share. The dividend was for the period beginning on June 30, 2017 (the issuance date of the Preferred Stock) to July 31, 2017 and was paid to holders of record on July 15, 2017. Subsequent Event. On October 31, 2017, an aggregate quarterly dividend of $6.558 million was paid by an automatic increase to the accreted value of each such share of Preferred Stock as of the date of issuance. The declared dividend is for the period beginning on August 1, 2017 to October 31, 2017 and was paid to holders of record on October 15, 2017. </t>
  </si>
  <si>
    <t>Equity</t>
  </si>
  <si>
    <t>Equity [Abstract]</t>
  </si>
  <si>
    <t xml:space="preserve">Note 11. Equity Common Stock The Company’s authorized capital stock includes 500,000,000 shares of common stock, $0.01 par value per share. The following is a summary of the changes in our common stock issued for the nine months ended September 30, 2017:
Balance, December 31, 2016
91,680,441
Common stock issued
7,815,225
Restricted common stock issued
1,676,284
Restricted common stock forfeited
(717
)
Balance, September 30, 2017
101,171,233
On January 17, 2017, we issued and sold 2,297,100 shares of our common stock at an offering price of $15.00 per share pursuant to the partial exercise of the underwriters’ over-allotment option associated with our initial public offering the (“Option Exercise”). We received net proceeds of $32.6 million from the Option Exercise, all of which was used to repay outstanding borrowings under our revolving credit facility. On June 30, 2017, pursuant to the Acquisition Agreements, we issued 5,518,125 shares of our common stock valued at approximately $60.8 million as partial consideration to KKR. See Note 3 for additional information regarding the Acquisition. See “Note 13—Long Term Incentive Plans” for additional information regarding the shares of restricted common stock that were granted during the nine months ended September 30, 2017. Restricted shares of common stock are considered issued and outstanding on the grant date of the restricted stock award. Previous Owner Equity Our previous owner received capital contributions of $25.0 million from its members during the nine months ended September 30, 2016. Predecessor Equity The predecessor received capital contributions of $13.3 million from its members during the nine months ended September 30, 2016. </t>
  </si>
  <si>
    <t>Earnings Per Share</t>
  </si>
  <si>
    <t>Earnings Per Share [Abstract]</t>
  </si>
  <si>
    <t>Note 12. Earnings Per Share The following sets forth the calculation of earnings (loss) per share, or EPS, for the three and nine months ended September 30, 2017 (in thousands, except per share amounts). In the calculation of basic net income (loss) per share attributable to common stockholders, participating securities are allocated earnings based on actual dividend distributions received plus a proportionate share of undistributed net income attributable to common stockholders, if any, after recognizing distributed earnings. The Company’s participating securities do not participate in undistributed net losses because they are not contractually obligated to do so.
For the Three
For the Nine
Months Ended
Months Ended
September 30, 2017
September 30, 2017
Numerator:
Net income (loss) available to WRD
$
(10,804
)
$
35,814
Less: Preferred stock dividends
6,450
6,523
Less: Undistributed earnings allocated to participating securities
—
3,234
Net income (loss) available to common stockholders
$
(17,254
)
$
26,057
Denominator:
Weighted-average common shares outstanding (in thousands) (1)
99,142
95,369
Basic EPS
$
(0.17
)
$
0.27
Diluted EPS (1)
$
(0.17
)
$
0.27
(1)
The Company used the two-class method for both basic and diluted EPS. Restricted shares were excluded from the calculation of diluted earnings due to their antidilutive effect as we were in a loss position for the three months ended September 30, 2017. For the nine months ended September 30, 2017, 481 incremental restricted shares were excluded in the calculation of diluted EPS due to their antidilutive effect under the treasury stock method. For the three and nine months ended September 30, 2017, 10,696 and 31,400 shares, respectively, were excluded in the calculation of diluted EPS due to their antidilutive effect under the if-converted method.</t>
  </si>
  <si>
    <t>Long Term Incentive Plans</t>
  </si>
  <si>
    <t>Note 13. Long Term Incentive Plans In connection with our initial public offering, our board of directors adopted the 2016 Long-Term Incentive Plan (or “2016 LTIP”). The 2016 LTIP authorizes the issuance of 9,512,500 shares of our common stock. The following table summarizes information regarding restricted common stock awards granted under the 2016 LTIP for the periods presented:
Number of Shares
Weighted-Average Grant Date Fair Value per Share (1)
Restricted common stock outstanding at December 31, 2016
353,334
$
14.50
Granted (2)
1,676,284
$
13.88
Forfeited
(717
)
$
13.94
Restricted common stock outstanding at September 30, 2017
2,028,901
$
13.99
(1)
Determined by dividing the aggregate grant date fair value of shares subject to granted awards by the number of awards.
(2)
The aggregate grant date fair value of restricted common stock awards granted in 2017 was $23.3 million based on grant date market prices ranging from $10.91 per share to $14.22 per share. For the three and nine months ended September 30, 2017, we recorded $2.4 million and $4.2 million of recognized compensation expense, respectively, associated with these awards. Unrecognized compensation cost associated with the restricted common stock awards was an aggregate of $24.1 million at September 30, 2017. We expect to recognize the unrecognized compensation cost for these awards over a weighted-average period of 2.58 years.</t>
  </si>
  <si>
    <t>Incentive Units</t>
  </si>
  <si>
    <t>Compensation Related Costs [Abstract]</t>
  </si>
  <si>
    <t xml:space="preserve">Note 14. Incentive Units The governing documents of WHR II provided for the issuance of incentive units. WHR II granted incentive units to certain of its members who were key employees at the time of grant. The incentive units were accounted for similar to liability-classified awards as achievement of the payout conditions required settlement of such awards by transferring cash to the incentive unit holder. Compensation cost was recognized only if the performance condition was probable of being satisfied at each reporting date. The payment likelihood related to the WHR II incentive units was not deemed probable at September 30, 2016. As such, no compensation expense was recognized by our predecessor. In connection with the Corporate Reorganization, the WHR II incentive units were transferred to WildHorse Investment Holdings in exchange for substantially similar incentive units in WildHorse Investment Holdings and WildHorse Holdings, Esquisto Holdings and Acquisition Co. Holdings granted certain officers and employees awards of incentive units in WildHorse Holdings, Esquisto Holdings and Acquisition Co. Holdings. The fair value of the incentive units will be remeasured on a quarterly basis until all payments have been made. Any future compensation expense recognized will be a non-cash charge, with the settlement obligation resting with WildHorse Investment Holdings, WildHorse Holdings, Esquisto Holdings and Acquisition Co. Holdings, respectively. Accordingly, no payments will ever be made by us related to these incentive units; however, non-cash compensation expense (income) will be allocated to us in future periods offset by deemed capital contributions (distributions). As such, these awards are not dilutive to our stockholders. Compensation cost is recognized only if the performance condition is probable of being satisfied at each reporting date. The payment likelihood related to these incentive units was not deemed probable at September 30, 2017. As such, no compensation expense was recognized by us. Unrecognized compensation costs associated with these incentive units was $21.8 million at September 30, 2017. The fair value of the incentive units was estimated using a Monte Carlo simulation valuation model with the following key assumptions:
Incentive Unit Valuation As Of September 30, 2017
Expected life (years)
0.79 - 5.04
Expected volatility (range)
39.0% - 64.0%
Dividend yield
0.0%
Risk-free rate (range)
1.26% - 1.91% </t>
  </si>
  <si>
    <t>Related Party Transactions</t>
  </si>
  <si>
    <t>Related Party Transactions [Abstract]</t>
  </si>
  <si>
    <t>Note 15. Related Party Transactions Board of Directors Relationships Mr. Grant E. Sims has served as a member of our board of directors since February 2017. Mr. Sims has served as a director and Chief Executive Officer of the general partner of Genesis Energy Partners, L.P. (“Genesis”) since August 2006 and Chairman of the board of directors of the general partner since October 2012. Genesis is one of our purchasers of hydrocarbons and other liquids. During the three and nine months ended September 30, 2017, we received $0.5 million and $1.9 million, respectively, from Genesis. NGP Affiliated Companies Carlyle Group, L.P. The Carlyle Group, L.P. and certain of its affiliates indirectly own a 55% interest in certain gross revenues of NGP ECM, is a limited partner entitled to 47.5% of the carried interest from NGP XI, and is entitled to 40% of the carried interest from NGP X US Holdings (without, in either case, any rights to vote or dispose of either such fund’s direct or indirect interest in us). NGP ECM manages investment funds, including NGP IX US Holdings, L.P. (“NGP IX US Holdings”), NGP X US Holdings and NGP XI, that collectively directly or indirectly through their equity interests in WildHorse Holdings, Esquisto Holdings and Acquisition Co. Holdings own a majority of our outstanding shares of common stock. As described above, Carlyle purchased 435,000 shares of our preferred stock on June 30, 2017. NGP ECM. During the three and nine months ended September 30, 2017, we had net disbursements of less than $0.1 million and $0.1 million, respectively, related to expense reimbursements associated with their services as directors of WRD. During the three and nine months ended September 30, 2016, our predecessor paid less than $0.1 million and $0.1 million, respectively, for director fees. Highmark Energy Operating, LLC. During both the three and nine months ended September 30, 2017, we had net disbursements of less than $0.1 million to Highmark Energy Operating, LLC, a NGP affiliated company, for non-operated working interests in oil and natural gas properties we operate. During the three and nine months ended September 30, 2016, our predecessor had net receipts of $0.1 million and $0.2 million, respectively, to Highmark Energy Operating, LLC. Cretic Energy Services, LLC. During the three and nine months ended September 30, 2017, we made payments of $0.1 million and $0.2 million, respectively, to Cretic Energy Services, LLC, a NGP affiliated company, for services related to our drilling and completion activities. We recorded payments of $0.4 million for the nine months ended September 30, 2016 and no transactions for the three months ended September 30, 2016. PennTex Midstream Partners, LP. During the three and nine months ended September 30, 2016, we made net payments of less than $0.1 million and $0.1 million to PennTex Midstream Partners, LP (“PennTex”), a former NGP affiliated company, for the gathering, processing and transportation of natural gas and NGLs. Our related party relationship ceased in the fall of 2016 when a third-party acquired controlling interests in PennTex. WildHorse Resources, LLC . WildHorse Resources, LLC (“WHR”), an entity formerly under common control with WHR II, ceased being a related party in September 2016 when its parent company was acquired by a third party. During the three and nine months ended September 30, 2016, we paid net payments of less than $0.1 million and $0.1 million, respectively, to WHR’s parent company for non-operated working interests in oil and natural gas properties we operate. CH4 Energy. CH4 Energy entities are NGP affiliated companies and Mr. Brannon, one of our directors, is President of these entities. During both the three and nine months ended September 30, 2017 we had net disbursements of $0.1 million to certain CH4 Energy entities for non-operated working interests in oil and natural gas properties we operate, office rental and parking payments, and landman services and expenses. We did not have any related party payments or receipts for the three and nine months ended September 30, 2016. Garland Exploration LLC. During the nine months ended September 30, 2017, we had net receipts of $0.3 million from Garland Exploration, LLC, a NGP affiliated company, for non-operated working interests in oil and natural gas properties we operate. We did not have any related party payments or receipts for the three and nine months ended September 30, 2016. Promissory Notes. WHR II issued promissory notes in favor of certain members of WHR II’s management to fund future capital commitments and carried an interest rate of 2.5% . On November 9, 2016, the management members conveyed to the predecessor certain ownership interests in the predecessor in exchange for the discharge in full and the termination of all the promissory note advances then outstanding. WHR II accrued promissory note interest of $0.1 million during the nine months ended September 30, 2016. Previous Owner Related Party Transactions Notes payable to members. During the three and nine months ended September 30, 2016, Esquisto accrued $1.1 million and $3.2 million, respectively, as general and administrative expenses payable to its members. In connection with our initial public offering, the Esquisto notes payable to its members were paid off. Services provided by member. Esquisto paid Calbri Energy, Inc. (“Calbri”), a less than 1% former owner, $0.6 million and $0.8 million for the three and nine months ended September 30, 2016, respectively, for completion consulting services. Operator. Esquisto paid PetroMax Operating Co., Inc. (“Petromax”), who was the operator of the majority of Esquisto’s wells, $0.3 million and $0.9 million during the three and nine months ended September 30, 2016, respectively, for overhead charges on drilling and producing wells at market rates as set forth in joint operating agreements and in accordance with an operating agreement between Petromax and Esquisto. Petromax is owned 33.3% by Mike Hoover, the former Chief Operating Officer of Esquisto, who also indirectly owned one of the former members of Esquisto. Related Party Agreements Stockholders’ Agreement A discussion of this agreement is included in our 2016 Form 10-K. Registration Rights Agreement On June 30, 2017, in connection with the Acquisition, our registration rights agreement was amended and restated in order to grant certain registration rights to KKR and the Carlyle Investor. Pursuant to the amended and restated registration rights agreement, we have agreed to register the sale of shares of our common stock under certain circumstances. Transition Services Agreement Upon the closing of our initial public offering, we entered into a transition services agreement with CH4 Energy IV, LLC, Petromax and Crossing Rocks Energy, LLC (collectively, the “Service Providers”), pursuant to which the Service Providers agreed to provide certain engineering, land, operating and financial services to us for six months relating to our Eagle Ford Acreage. In exchange for such services, we agreed to pay a monthly management fee to the Service Providers. NGP and certain former management members of Esquisto own the Service Providers. The transition service agreement was terminated on March 31, 2017 and we, therefore, did not have any payments during the three months ended September 30, 2017. During the nine months ended September 30, 2017, we paid the Service Providers $0.1 million.</t>
  </si>
  <si>
    <t>Segment Disclosures</t>
  </si>
  <si>
    <t>Segment Reporting [Abstract]</t>
  </si>
  <si>
    <t>Note 16. Segment Disclosures Our chief executive officer has been identified as our chief operating decision maker (“CODM”). We have identified two operating segments – the Eagle Ford and North Louisiana – that have been aggregated into one reportable segment that is engaged in the acquisition, exploitation, development and production of oil, natural gas and NGL resources in the United States. Our reportable segment includes midstream operations that primarily support the Company’s oil and natural gas producing activities. There are no differences between reportable segment revenues and consolidated revenues. Furthermore, all of our revenues are from external customers. The Company uses Adjusted EBITDAX, a non-GAAP financial measure, as its measure of profit or loss to assess performance and allocate resources. Information regarding assets by reportable segment is not presented because it is not reviewed by the CODM. The following table presents a reconciliation of Net income (loss) to Adjusted EBITDAX (in thousands):
For the Three Months Ended September 30,
For the Nine Months Ended September 30,
2017
2016
2017
2016
Adjusted EBITDAX reconciliation to net (loss) income:
Net income (loss)
$
(10,804
)
$
3,057
$
35,814
$
(29,440
)
Interest expense, net
8,749
1,856
20,953
5,609
Income tax (benefit) expense
(5,646
)
200
21,247
450
Depreciation, depletion and amortization
51,843
19,418
111,515
61,404
Exploration expense
4,749
1,453
17,868
8,976
(Gain) loss on derivative instruments
40,288
(3,670
)
(37,119
)
8,694
Cash settlements received (paid) on derivative instruments
5,802
170
6,895
6,068
Stock-based compensation
2,414
—
4,217
—
Acquisition related costs
998
51
3,796
123
Debt extinguishment costs
—
—
(11
)
358
Public offering costs
—
1,182
182
1,182
Non-cash liability amortization
—
—
—
(286
)
Total Adjusted EBITDAX
$
98,393
$
23,717
$
185,357
$
63,138</t>
  </si>
  <si>
    <t>Income Taxes</t>
  </si>
  <si>
    <t>Income Tax Disclosure [Abstract]</t>
  </si>
  <si>
    <t>Note 17. Income Taxes The Company is a corporation subject to federal and state income taxes. Prior to our initial public offering, we were primarily organized as pass-through entities for federal income tax purposes and were not subject to federal income tax; however, one of our predecessor subsidiaries previously elected to be taxed as a corporation and was subject to federal and state income taxes. The Company recorded an i ncome tax benefit of $5.6 million and expense of $21.2 million for the three and nine months ended September 30, 2017, respectively, compared to income tax expense of $0.2 million and $0.5 million for the three and nine months ended September 30, 2016, respectively. The tax benefit of $5.6 million was primarily a result of the pretax loss reported for the three months ended September 30, 2017. The increase in income tax expense for the nine months ended September 30, 2017 was primarily a result of being a corporation subject to federal and state income taxes subsequent to our initial public offering. The effective tax rates for the three and nine months ended September 30, 2017 were 34.3% and 37.2%, respectively, compared to approximately 6.1% and (1.6)% for the three and nine months ended September 30, 2016, respectively. The effective tax rate differed from the statutory federal income tax rate during the three and nine months ended September 30, 2017 primarily due to the impact of state income tax as well as a result of changes in estimates related to a prior-period tax provision. The effective tax rate differed from the statutory federal income tax rate during the three and nine months ended September 30, 2016 primarily due to the impact of pass-through entities and state income tax. The Company reported no liability for unrecognized tax benefits as of September 30, 2017 and expects no significant change to the unrecognized tax benefits in the next twelve months.</t>
  </si>
  <si>
    <t>Commitments and Contingencies</t>
  </si>
  <si>
    <t>Commitments And Contingencies Disclosure [Abstract]</t>
  </si>
  <si>
    <t xml:space="preserve">Note 18. Commitments and Contingencies Litigation &amp; Environmental We are party to various ongoing and potential legal actions relating to our entitled ownership interests in certain properties. We evaluate the merits of existing and potential claims and accrue a liability for any that meet the recognition criteria and can be reasonably estimated. We did not recognize any liability as of September 30, 2017 and December 31, 2016. Our estimates are based on information known about the matters and the input of attorneys experienced in contesting, litigating, and settling similar matters. Actual amounts could differ from our estimates and other claims could be asserted. From time to time, we could be liable for environmental claims arising in the ordinary course of business. No environmental obligations were recognized at September 30, 2017 and December 31, 2016. Firm Gas Transportation Service Agreement The Company has an existing firm gas transportation service agreement with Regency Intrastate Gas LLC as discussed in our 2016 Form 10-K. Letters of Credit and Certificate of Deposit In accordance with state regulatory requirements, we had standby letters of credit that were cash collateralized by certificates of deposits at both September 30, 2017 and December 31, 2016. The fair value of the certificates of deposits were $0.5 million and $0.9 million at September 30, 2017 and December 31, 2016, respectively, and were recorded on our balance sheet as restricted cash. Additionally, we cancelled a standby letter of credit of $1.9 million on September 29, 2017 (see Note 9) and replaced it with a surety bond. Dedicated Fracturing Fleet Services Agreements During the nine months ended September 30, 2017, the Company entered into two dedicated fracturing fleet services agreements to complete wells in a timely manner following conclusion of drilling operations. On March 15, 2017, we entered into a 20-month dedicated fracturing fleet services agreement. The agreement may be extended for an additional twelve months. We have agreed to pay a fixed monthly service fee of $2.7 million that covers equipment and personnel costs. In addition to the fixed monthly service charge, we have agreed to pay a fixed fee for each stage completed in excess of 360 stages per calendar quarter. We have also agreed to pay a pass through fee for the cost of chemicals and fuel plus 10%. We have the right to terminate the contract with appropriate notice; however, an early termination fee of approximately $1.4 million times the number of months remaining under the initial term of the contract would be payable on the termination date. On June 1, 2017, we entered into a 23-month dedicated fracturing fleet services agreement, which may be extended for an additional twelve months. We have agreed to pay a fixed monthly service fee of $2.8 million that covers equipment and personnel costs. In addition, we have agreed to pay a fixed fee for each stage completed in excess of 115 stages per month. We have also agreed to pay a pass through fee for the cost of chemicals and fuel plus 10%. We have the right to terminate the contract with appropriate notice; however an early termination fee of $1.4 million times the number of months remaining under the initial term of the contract would be payable on the termination date. Interruptible Water Availability Agreement The Company entered into an interruptible water availability agreement with the Brazos River Authority (“BRA”) that began on February 1, 2017 and ends on December 31, 2021. The agreement provides us with an aggregate of 6,978 acre-feet of water per year from the Brazos River at prices that may be adjusted periodically by BRA. The agreement requires annual payments to be made on or before February 15 of each year during the term of the agreement. We recorded a payment of $0.4 million during the nine months ended September 30, 2017. </t>
  </si>
  <si>
    <t>Subsequent Events</t>
  </si>
  <si>
    <t>Subsequent Events [Abstract]</t>
  </si>
  <si>
    <t>Note 19. Subsequent Events Third Amendment to the Credit Agreement Please see Note 9 for information regarding the Third Amendment to the Credit Agreement, dated as of October 4, 2017, including information regarding the redetermination of our borrowing base. October Preferred Stock Dividend – Payment In Kind Please see Note 10 for information regarding the declared aggregate quarterly dividend on our Preferred Stock . Exchange Offer The Company’s Registration Statement on Form S-4 registering an aggregate of $500.0 million of 2025 Senior Notes to be offered in exchange for the currently outstanding 2025 Senior Notes, which have not been registered under the Securities Act, was declared effective on October 12, 2017. The exchange offer for the 2025 Senior Notes commenced on October 13, 2017 and is expected to expire on November 13, 2017.</t>
  </si>
  <si>
    <t>Summary of Significant Accounting Policies (Policies)</t>
  </si>
  <si>
    <t>Basis of Presentation</t>
  </si>
  <si>
    <t>Basis of Presentation Our predecessor’s financial statements were retrospectively recast due to common control considerations. Because WHR II, Esquisto and Acquisition Co. were under the common control of NGP, the sale and contribution of the respective ownership interests were accounted for as a combination of entities under common control, whereby the assets and liabilities sold and contributed were recorded based on historical cost. As such, the financial statements included herein for the three and nine months ended September 30, 2016 have been derived from the combined financial position and results attributable to our predecessor and Esquisto. For periods after the completion of our initial public offering, our consolidated financial statements include our accounts and those of our subsidiaries. Certain amounts in the prior year financial statements have been reclassified to conform to current presentation. Gathering, processing, and transportation costs were previously accounted for as revenue deductions and are now being presented as costs and expenses on our statements of operations on a separate line item. Oakfield drip condensate was reclassified from oil sales to other income. All material intercompany transactions and balances have been eliminated in preparation of our condensed consolidated and combined financial statements. The accompanying condensed consolidated and combined interim financial statements have been prepared in accordance with accounting principles generally accepted in the United States of America (“GAAP”).</t>
  </si>
  <si>
    <t>Use of Estimates in the Preparation of Financial Statements</t>
  </si>
  <si>
    <t>Use of Estimates in the Preparation of Financial Statements Preparation of financial statements in conformity with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We base our estimates on historical experience and various other assumptions that are believed to be reasonable under the circumstances, the results of which form the basis for making judgments about carrying values of assets and liabilities that are not readily apparent from other sources. We evaluate the estimates and assumptions on a regular basis; however, actual results may differ from these estimates and assumptions used in the preparation of the financial statements. Significant estimates with regard to these financial statements include (1) the estimate of proved oil, natural gas and NGL reserves and related present value estimates of future net cash flows therefrom; (2) depreciation, depletion and amortization expense; (3) valuation of accounts receivable; (4) accrued capital expenditures and liabilities; (5) asset retirement obligations (“ARO”); (6) environmental remediation costs; (7) valuation of derivative instruments; (8) incentive unit compensation cost; (9) contingent liabilities and (10) impairment expense. Although management believes these estimates are reasonable, changes in facts and circumstances or discovery of new information may result in revised estimates, and such revisions could be material.</t>
  </si>
  <si>
    <t>Supplemental Cash Flow Information</t>
  </si>
  <si>
    <t>Supplemental Cash Flow Information Supplement cash flow for the periods presented (in thousands):
For the Nine Months Ended September 30,
2017
2016
Supplemental cash flows:
Cash paid for interest, net of capitalized interest
$
13,465
$
5,388
Noncash investing activities:
Increase (decrease) in capital expenditures in accounts payables and accrued liabilities
95,292
11,995
(Increase) decrease in accounts receivable related to capital expenditures and acquisitions
7,990
—
On June 30, 2017, we issued approximately 5.5 million shares of our common stock valued at approximately $60.8 million to KKR in connection with the consummation of the Acquisition. See Note 3 for additional information regarding this issuance.</t>
  </si>
  <si>
    <t>New Accounting Standards</t>
  </si>
  <si>
    <t>New Accounting Standards Improvements to Employee Share-Based Payment Accounting. In March 2016, the Financial Accounting Standards Board (“FASB”) issued an accounting standards update to simplify the guidance on employee share-based payment accounting. The update involved several aspects of accounting for share-based payment transactions, including the income tax consequences, classification of awards as either equity or liabilities, and classification in the statement of cash flows. This new standard became effective for annual periods beginning after December 15, 2016. The Company adopted this guidance as of January 1, 2017 and it did not have a material impact on our consolidated financial statements. We elected to account for forfeitures on share-based payments by recognizing forfeitures of awards as they occur. Leases. In February 2016, the FASB issued a revision to its lease accounting guidance. The FASB retained a dual model, requiring leases to be classified as either direct financing or operating leases. The classification will be based on criteria that are similar to the current lease accounting treatment. The revised guidance requires lessees to recognize a right-of-use asset and lease liability for all leasing transactions regardless of classification.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are effective for financial statements issued for annual periods beginning after December 15, 2018 and interim periods within those fiscal years. Although early adoption is permitted for all entities as of the beginning of an interim or annual reporting period, the Company will apply the revised lease rules for our interim and annual reporting periods starting January 1, 2019 using the required modified retrospective approach, including applicable practical expedients related to leases commenced before the effective date. As the Company is the lessee under various agreements for office space, compressors and equipment currently accounted for as operating leases, the new rules will increase reported assets and liabilities. The full quantitative impacts of the new standard are dependent on the leases in force at the time of adoption and, as a result, the evaluation of the effect of the new standards will extend over future periods. Revenue from Contracts with Customers. In May 2014, the FASB issued a comprehensive new revenue recognition standard for contracts with customers that will supersede most current revenue recognition guidance, including industry-specific guidance.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In August 2015, the FASB issued an accounting standards update that formally delayed the effective date of its new revenue recognition standard. The new standard is effective for fiscal years, and interim periods within those years, beginning after December 15, 2017. Although early adoption was permitted, the Company decided not to early adopt. The new guidance will be applicable to us beginning on January 1, 2018. The standard permits the use of either the retrospective or cumulative effect transition method. The Company selected the cumulative effect transition method. We do not currently expect that adoption of the new revenue recognition standard will materially impact revenue recognition for many types of our arrangements. Though we have not quantified the impact, we believe that the new standard will require that fees incurred under some of our natural gas processing contracts be reported as a deduction to revenue earned under those contracts, instead of being presented as gathering, processing and transportation costs on our statement of operations. Documentation of our revenue streams and related contract reviews is substantially complete. During the fourth quarter, we plan to finalize our contract review and update our existing business process and internal control documentation for any new or revised processes and controls . Other accounting standards that have been issued by the FASB or other standards-setting bodies are not expected to have a material impact on our consolidated financial statements and footnote disclosures.</t>
  </si>
  <si>
    <t>Summary of Significant Accounting Policies (Tables)</t>
  </si>
  <si>
    <t>Schedule of Supplemental Cash Flow Information</t>
  </si>
  <si>
    <t>Supplement cash flow for the periods presented (in thousands):
For the Nine Months Ended September 30,
2017
2016
Supplemental cash flows:
Cash paid for interest, net of capitalized interest
$
13,465
$
5,388
Noncash investing activities:
Increase (decrease) in capital expenditures in accounts payables and accrued liabilities
95,292
11,995
(Increase) decrease in accounts receivable related to capital expenditures and acquisitions
7,990
—</t>
  </si>
  <si>
    <t>Acquisitions and Divestitures (Tables)</t>
  </si>
  <si>
    <t>Schedule of Acquisition-Related Costs Included in General and Administrative Expenses</t>
  </si>
  <si>
    <t>Acquisition-related costs for both related party and third party transactions are included in general and administrative expenses in the accompanying statements of operations for the periods indicated below (in thousands):
For the Three Months Ended September 30,
For the Nine Months Ended September 30,
2017
2016
2017
2016
$
998
$
51
$
3,796
$
123</t>
  </si>
  <si>
    <t>Summary of Fair Value of Assets Acquired and Liabilities Assumed</t>
  </si>
  <si>
    <t>On June 30, 2017, we completed the Acquisition. The aggregate purchase price for the Acquisition, which is subject to customary adjustments as provided in the Acquisition Agreements, consisted of approximately $533.6 million of cash to the APC Subs and approximately 5.5 million shares of our common stock valued at approximately $60.8 million to KKR (collectively, the “Adjusted Purchase Price”). The common stock consideration price payable to KKR was issued pursuant to a Stock Issuance Agreement that was executed on May 10, 2017 (the “Stock Issuance Agreement”), by and among us and KKR. The following table summarizes the fair value assessment of the assets acquired and liabilities assumed as of the closing of the Acquisition (in thousands):
Consideration :
Cash
$
533,609
Common stock
60,754
Total consideration
$
594,363
Preliminary Purchase Price Allocation:
Proved oil and gas properties
$
264,144
Unproved oil and gas properties
333,778
Accounts receivable
967
Asset retirement obligations
(2,500
)
Accrued liabilities
(2,026
)
Total identifiable net assets
$
594,363
The following table summarizes the fair value assessment of the assets acquired and liabilities assumed as of the acquisition date after customary post-closing adjustments (in thousands). We allocated $162.9 million of the purchase price to unproved oil and natural gas properties
Purchase Price
Oil and natural gas properties
$
395,591
Other property and equipment
478
Accounts receivable
1,257
Accounts payable
(1,816
)
Asset retirement obligations
(3,101
)
Accrued liabilities
(6,503
)
Total identifiable net assets
$
385,906</t>
  </si>
  <si>
    <t>Summary of Unaudited Pro Forma Financial Information</t>
  </si>
  <si>
    <t>The following unaudited pro forma combined results of operations are provided for the three months and nine months ended September 30, 2017 and 2016 as though the Acquisition had been completed on January 1, 2016 (in thousands, except per share amounts). The unaudited pro forma financial information was derived from the historical combined statements of operations of the predecessor and previous owners and adjusted to include: (i) the revenues and direct operating expenses associated with oil and natural gas properties acquired, (ii) depletion expense applied to the adjusted basis of the properties acquired and (iii) interest expense on additional borrowings necessary to finance the Acquisition. The unaudited pro forma financial information does not purport to be indicative of results of operations that would have occurred had the Acquisition occurred on the basis assumed above, nor is such information indicative of expected future results of operations.
For the Three Months Ended September 30,
For the Nine Months Ended September 30,
2017
2016
2017
2016
Revenues
n/a
$
60,412
$
295,160
$
161,280
Net Income
n/a
14,390
57,221
(4,540
)
Earnings per share (basic and diluted)
n/a
n/a
$
0.47
n/a
The following unaudited pro forma combined results of operations are provided for the three months and nine months ended September 30, 2016 as though the Burleson North Acquisition had been completed on January 1, 2015 (in thousands, except per share amounts). The unaudited pro forma financial information was derived from the historical combined statements of operations of the predecessor and previous owners and adjusted to include: (i) the revenues and direct operating expenses associated with oil and natural gas properties acquired and (ii) depletion expense applied to the adjusted basis of the properties acquired. The unaudited pro forma financial information does not purport to be indicative of results of operations that would have occurred had the Burleson North acquisition occurred on the basis assumed above, nor is such information indicative of expected future results of operations.
For the Three Months Ended September 30, 2016
For the Nine Months Ended September 30, 2016
Revenues
$
46,337
$
125,064
Net income (loss)
7,105
(20,946
)
Basic and diluted earnings per share
n/a
n/a</t>
  </si>
  <si>
    <t>Fair Value Measurements of Financial Instruments (Tables)</t>
  </si>
  <si>
    <t>Assets and Liabilities Measured at Fair Value on Recurring Basis</t>
  </si>
  <si>
    <t>The following table presents the derivative assets and liabilities that are measured at fair value on a recurring basis at September 30, 2017 and December 31, 2016 for each of the fair value hierarchy levels:
Fair Value Measurements at September 30, 2017 Using
Quoted Prices in Active Market (Level 1)
Significant Other Observable Inputs (Level 2)
Significant Unobservable Inputs (Level 3)
Fair Value
(In thousands)
Assets:
Commodity derivatives
$
—
$
19,224
$
—
$
19,224
Liabilities:
Commodity derivatives
$
—
$
11,748
$
—
$
11,748
Fair Value Measurements at December 31, 2016 Using
Quoted Prices in Active Market (Level 1)
Significant Other Observable Inputs (Level 2)
Significant Unobservable Inputs (Level 3)
Fair Value
(In thousands)
Assets:
Commodity derivatives
$
—
$
7
$
—
$
7
Liabilities:
Commodity derivatives
$
—
$
22,185
$
—
$
22,185</t>
  </si>
  <si>
    <t>Risk Management and Derivative Instruments (Tables)</t>
  </si>
  <si>
    <t>Schedule of Derivative Contracts</t>
  </si>
  <si>
    <t>The following derivative contracts were in place at September 30, 2017:
Remainder 2017
2018
2019
2020
Crude Oil Derivative Contracts:
Fixed price swap contracts:
Volume (Bbls)
1,302,856
6,834,488
4,537,693
342,620
Weighted-average fixed price
$
51.04
$
52.31
$
52.69
$
50.61
Collar contracts:
Volume (Bbls)
13,688
25,096
—
—
Weighted-average floor price
$
50.00
$
50.00
$
—
$
—
Weighted-average ceiling price
$
62.10
$
62.10
$
—
$
—
Put options:
Volume (Bbls)
773,400
597,850
410,525
—
Weighted-average floor price
$
55.00
$
50.00
$
50.00
$
—
Weighted-average put premium
$
(4.77
)
$
(5.95
)
$
(5.95
)
$
—
LLS basis swaps:
Volume (Bbls)
1,843,600
1,864,400
—
—
Spread -WTI
$
3.98
$
3.02
$
—
$
—
Natural Gas Derivative Contracts:
Fixed price swap contracts:
Volume (MMBtu)
1,909,600
11,825,800
9,877,900
—
Weighted-average fixed price
$
3.10
$
3.03
$
2.81
$
—
Collar contracts:
Volume (MMBtu)
1,380,000
—
—
—
Weighted-average floor price
$
3.00
$
—
$
—
$
—
Weighted-average ceiling price
$
3.36
$
—
$
—
$
—
Put options:
Volume (MMBtu)
2,403,060
—
—
—
Weighted-average floor price
$
3.40
$
—
$
—
$
—
Weighted-average put premium
$
(0.37
)
$
—
$
—
$
—</t>
  </si>
  <si>
    <t>Summary of Gross Fair Value and Net Recorded Fair Value of Derivative Instruments by Appropriate Balance Sheet Classification</t>
  </si>
  <si>
    <t>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September 30, 2017 and December 31, 2016 (in thousands). There was no cash collateral received or pledged associated with our derivative instruments since the counterparties to our derivative contracts are lenders under our credit agreement.
Asset Derivatives
Liability Derivatives
September 30,
December 31,
September 30,
December 31,
Type
Balance Sheet Location
2017
2016
2017
2016
Commodity contracts
Short-term derivative instruments
$
8,006
$
4
$
8,771
$
14,091
Netting arrangements
Short-term derivative instruments
(5,469
)
(4
)
(5,469
)
(4
)
Net recorded fair value
$
2,537
$
—
$
3,302
$
14,087
Commodity contacts
Long-term derivative instruments
$
11,218
$
3
$
2,977
$
8,094
Netting arrangements
Long-term derivative instruments
(1,551
)
(3
)
(1,551
)
(3
)
Net recorded fair value
$
9,667
$
—
$
1,426
$
8,091</t>
  </si>
  <si>
    <t>Schedule of Gains and Losses Related to Derivative Instruments</t>
  </si>
  <si>
    <t>The following table details the gains and losses related to derivative instruments for the three and nine months ending September 30, 2017 and 2016 (in thousands):
Statements of
For the Three Months Ended September 30,
For the Nine Months Ended September 30,
Operations Location
2017
2016
2017
2016
Commodity derivative contracts
(Gain) loss on derivative instruments
$
40,288
$
(3,670
)
$
(37,119
)
$
8,694</t>
  </si>
  <si>
    <t>Accounts Receivable (Tables)</t>
  </si>
  <si>
    <t>Schedule of Accounts Receivable</t>
  </si>
  <si>
    <t>Accounts receivable consist of the following (in thousands):
September 30,
December 31,
2017
2016
Oil, natural gas and NGL sales
$
46,027
$
13,390
Joint interest billings
13,482
7,898
Derivative receivable
140
—
Severance tax
109
392
Other current receivables
1,000
4,848
Allowance for doubtful accounts
(100
)
(100
)
Total
$
60,658
$
26,428</t>
  </si>
  <si>
    <t>Accrued Liabilities (Tables)</t>
  </si>
  <si>
    <t>Schedule of Accrued Liabilities</t>
  </si>
  <si>
    <t>Accrued liabilities consist of the following (in thousands):
September 30,
December 31,
2017
2016
Capital expenditures
$
112,726
$
17,934
Deferred rent
404
386
Lease operating expense
3,861
2,608
General and administrative
5,398
1,471
Severance and ad valorem taxes
6,122
194
Interest expense
5,771
346
Derivative payable
—
428
Income taxes
967
—
Other accrued liabilities
646
4
Total
$
135,895
$
23,371</t>
  </si>
  <si>
    <t>Asset Retirement Obligations (Tables)</t>
  </si>
  <si>
    <t>Summary of Changes in Asset Retirement Obligations</t>
  </si>
  <si>
    <t>The following table presents the changes in the asset retirement obligations for the nine months ended September 30, 2017 (in thousands):
Asset retirement obligations at beginning of period
$
11,033
Accretion expense
506
Liabilities incurred
2,879
Revisions
(285
)
Asset retirement obligations at end of period
14,133
Less: current portion
(90
)
Asset retirement obligations – long-term
$
14,043</t>
  </si>
  <si>
    <t>Long Term Debt (Tables)</t>
  </si>
  <si>
    <t>Schedule of Debt Obligations</t>
  </si>
  <si>
    <t>Our debt obligations consisted of the following at the dates indicated (in thousands):
September 30,
December 31,
Credit Facility
2017
2016
WRD revolving credit facility
$
158,485
$
242,750
2025 Senior Notes (as defined below) (1)
500,000
—
Unamortized discounts - 2025 Senior Notes
(5,059
)
—
Unamortized debt issuance costs - 2025 Senior Notes
(10,859
)
—
Total long-term debt
$
642,567
$
242,750
(1)
The estimated fair value of this fixed-rate debt was $493.1 million at September 30, 2017. The estimated fair value is based on quoted market prices and is classified as Level 2 within the fair value hierarchy.</t>
  </si>
  <si>
    <t>Schedule of Borrowing Base Revolving Credit Facility</t>
  </si>
  <si>
    <t>The borrowing base for our revolving credit facility was the following at the date indicated (in thousands):
September 30,
Credit Facility
2017
WRD revolving credit facility
$
612,500</t>
  </si>
  <si>
    <t>Summary of Weighted-Average Interest Rates Paid on Variable-Rate Debt Obligations</t>
  </si>
  <si>
    <t xml:space="preserve">The following table presents the weighted-average interest rates paid on our consolidated and combined variable-rate debt obligations for the periods presented:
For the Three Months Ended September 30,
For the Nine Months Ended September 30,
Credit Facility
2017
2016
2017
2016
WRD revolving credit facility
3.71
%
n/a
3.63
%
n/a
WHR II revolving credit facility terminated December 2016
n/a
3.00
%
n/a
3.00
%
Esquisto - revolving credit facility terminated December 2016
n/a
2.79
%
n/a
2.81
%
Esquisto - revolving credit facility terminated January 2016
n/a
n/a
n/a
2.97
%
Esquisto - second lien terminated in January 2016
n/a
n/a
n/a
9.50
% </t>
  </si>
  <si>
    <t>Summary of Unamortized Deferred Financing Costs Associated with Consolidated Debt Obligations</t>
  </si>
  <si>
    <t>Unamortized deferred financing costs associated with our consolidated debt obligations were as follows at the dates indicated (in thousands):
September 30,
December 31,
2017
2016
WRD revolving credit facility (1)
$
3,639
$
2,904
6.875% senior unsecured notes, due February 2025
10,859
n/a
Total
$
14,498
$
2,904
(1)
We classified $0.9 million and $0.6 million of unamortized deferred financing costs at September 30, 2017 and December 31, 2016, respectively, under current assets as a component of “Prepaid expenses and other current assets.”</t>
  </si>
  <si>
    <t>Preferred Stock (Tables)</t>
  </si>
  <si>
    <t>Schedule of Preferred Stock</t>
  </si>
  <si>
    <t>Series A Perpetual Convertible Preferred Stock (in thousands)
Balance at December 31, 2016
$
—
Issuance of preferred stock in connection with the Acquisition
435,000
Costs incurred related to the issuance of preferred stock
(2,662
)
Accrual of preferred stock paid-in-kind dividend
6,523
Balance at September 30, 2017
$
438,861</t>
  </si>
  <si>
    <t>Equity (Tables)</t>
  </si>
  <si>
    <t>Summary of Changes in Common Shares Issued</t>
  </si>
  <si>
    <t>The following is a summary of the changes in our common stock issued for the nine months ended September 30, 2017:
Balance, December 31, 2016
91,680,441
Common stock issued
7,815,225
Restricted common stock issued
1,676,284
Restricted common stock forfeited
(717
)
Balance, September 30, 2017
101,171,233</t>
  </si>
  <si>
    <t>Earnings Per Share (Tables)</t>
  </si>
  <si>
    <t>Schedule of Calculation of Earnings (Loss) Per Share, or EPS</t>
  </si>
  <si>
    <t>The following sets forth the calculation of earnings (loss) per share, or EPS, for the three and nine months ended September 30, 2017 (in thousands, except per share amounts). In the calculation of basic net income (loss) per share attributable to common stockholders, participating securities are allocated earnings based on actual dividend distributions received plus a proportionate share of undistributed net income attributable to common stockholders, if any, after recognizing distributed earnings. The Company’s participating securities do not participate in undistributed net losses because they are not contractually obligated to do so.
For the Three
For the Nine
Months Ended
Months Ended
September 30, 2017
September 30, 2017
Numerator:
Net income (loss) available to WRD
$
(10,804
)
$
35,814
Less: Preferred stock dividends
6,450
6,523
Less: Undistributed earnings allocated to participating securities
—
3,234
Net income (loss) available to common stockholders
$
(17,254
)
$
26,057
Denominator:
Weighted-average common shares outstanding (in thousands) (1)
99,142
95,369
Basic EPS
$
(0.17
)
$
0.27
Diluted EPS (1)
$
(0.17
)
$
0.27
(1)
The Company used the two-class method for both basic and diluted EPS. Restricted shares were excluded from the calculation of diluted earnings due to their antidilutive effect as we were in a loss position for the three months ended September 30, 2017. For the nine months ended September 30, 2017, 481 incremental restricted shares were excluded in the calculation of diluted EPS due to their antidilutive effect under the treasury stock method. For the three and nine months ended September 30, 2017, 10,696 and 31,400 shares, respectively, were excluded in the calculation of diluted EPS due to their antidilutive effect under the if-converted method.</t>
  </si>
  <si>
    <t>Long Term Incentive Plans (Tables)</t>
  </si>
  <si>
    <t>Disclosure Of Compensation Related Costs Sharebased Payments [Abstract]</t>
  </si>
  <si>
    <t>Summary of Restricted Common Stock Awards Granted Under 2016 LTIP</t>
  </si>
  <si>
    <t>The following table summarizes information regarding restricted common stock awards granted under the 2016 LTIP for the periods presented:
Number of Shares
Weighted-Average Grant Date Fair Value per Share (1)
Restricted common stock outstanding at December 31, 2016
353,334
$
14.50
Granted (2)
1,676,284
$
13.88
Forfeited
(717
)
$
13.94
Restricted common stock outstanding at September 30, 2017
2,028,901
$
13.99
(1)
Determined by dividing the aggregate grant date fair value of shares subject to granted awards by the number of awards.
(2)
The aggregate grant date fair value of restricted common stock awards granted in 2017 was $23.3 million based on grant date market prices ranging from $10.91 per share to $14.22 per share.</t>
  </si>
  <si>
    <t>Incentive Units (Tables)</t>
  </si>
  <si>
    <t>Schedule of Key Assumptions Used to Estimate Fair Value of Incentive Units</t>
  </si>
  <si>
    <t xml:space="preserve">The fair value of the incentive units was estimated using a Monte Carlo simulation valuation model with the following key assumptions:
Incentive Unit Valuation As Of September 30, 2017
Expected life (years)
0.79 - 5.04
Expected volatility (range)
39.0% - 64.0%
Dividend yield
0.0%
Risk-free rate (range)
1.26% - 1.91% </t>
  </si>
  <si>
    <t>Segment Reporting (Tables)</t>
  </si>
  <si>
    <t>Reconciliation of Net Income (Loss) to Adjusted EBITDAX</t>
  </si>
  <si>
    <t>The following table presents a reconciliation of Net income (loss) to Adjusted EBITDAX (in thousands):
For the Three Months Ended September 30,
For the Nine Months Ended September 30,
2017
2016
2017
2016
Adjusted EBITDAX reconciliation to net (loss) income:
Net income (loss)
$
(10,804
)
$
3,057
$
35,814
$
(29,440
)
Interest expense, net
8,749
1,856
20,953
5,609
Income tax (benefit) expense
(5,646
)
200
21,247
450
Depreciation, depletion and amortization
51,843
19,418
111,515
61,404
Exploration expense
4,749
1,453
17,868
8,976
(Gain) loss on derivative instruments
40,288
(3,670
)
(37,119
)
8,694
Cash settlements received (paid) on derivative instruments
5,802
170
6,895
6,068
Stock-based compensation
2,414
—
4,217
—
Acquisition related costs
998
51
3,796
123
Debt extinguishment costs
—
—
(11
)
358
Public offering costs
—
1,182
182
1,182
Non-cash liability amortization
—
—
—
(286
)
Total Adjusted EBITDAX
$
98,393
$
23,717
$
185,357
$
63,138</t>
  </si>
  <si>
    <t>Organization and Basis of Presentation - Additional Information (Details)</t>
  </si>
  <si>
    <t>Sep. 30, 2017Subsidiary</t>
  </si>
  <si>
    <t>WHR II</t>
  </si>
  <si>
    <t>Organization And Basis Of Presentation [Line Items]</t>
  </si>
  <si>
    <t>Number of wholly owned subsidiaries</t>
  </si>
  <si>
    <t>Esquisto</t>
  </si>
  <si>
    <t>Summary of Significant Accounting Policies - Schedule of Supplemental Cash Flow Information (Details) - USD ($) $ in Thousands</t>
  </si>
  <si>
    <t>Supplemental cash flows:</t>
  </si>
  <si>
    <t>Cash paid for interest, net of capitalized interest</t>
  </si>
  <si>
    <t>Noncash investing activities:</t>
  </si>
  <si>
    <t>Increase (decrease) in capital expenditures in accounts payables and accrued liabilities</t>
  </si>
  <si>
    <t>(Increase) decrease in accounts receivable related to capital expenditures and acquisitions</t>
  </si>
  <si>
    <t>Summary of Significant Accounting Policies - Additional Information (Details) - KKR $ in Millions</t>
  </si>
  <si>
    <t>Jun. 30, 2017USD ($)shares</t>
  </si>
  <si>
    <t>Business Acquisition [Line Items]</t>
  </si>
  <si>
    <t>Business acquisition, aggregate purchase price, shares issued | shares</t>
  </si>
  <si>
    <t>Business acquisition, aggregate purchase price, value of shares issued | $</t>
  </si>
  <si>
    <t>Acquisitions and Divestitures - Schedule of Acquisition-Related Costs Included in General and Administrative Expenses (Details) - USD ($) $ in Thousands</t>
  </si>
  <si>
    <t>Acquisition-related costs</t>
  </si>
  <si>
    <t>Acquisitions and Divestitures - Additional Information (Details) $ in Thousands</t>
  </si>
  <si>
    <t>Dec. 19, 2016USD ($)a</t>
  </si>
  <si>
    <t>Sep. 30, 2017USD ($)</t>
  </si>
  <si>
    <t>Mar. 31, 2017USD ($)</t>
  </si>
  <si>
    <t>APC/KKR Acquisitions</t>
  </si>
  <si>
    <t>Business acquisition, date of acquisition agreement</t>
  </si>
  <si>
    <t>May 10,
		2017</t>
  </si>
  <si>
    <t>Business acquisition, date of completion</t>
  </si>
  <si>
    <t>Jun. 30,
		2017</t>
  </si>
  <si>
    <t>Payments to acquire oil and natural gas properties</t>
  </si>
  <si>
    <t>Business acquisition, aggregate purchase price, value of shares issued</t>
  </si>
  <si>
    <t>Revenues related to properties obtained in the Acquisition</t>
  </si>
  <si>
    <t>Income related to properties obtained in the Acquisition</t>
  </si>
  <si>
    <t>APC Subs</t>
  </si>
  <si>
    <t>KKR</t>
  </si>
  <si>
    <t>Third Parties Acquisition | Burleson County, TX</t>
  </si>
  <si>
    <t>Purchase price allocated to unproved oil and natural gas properties</t>
  </si>
  <si>
    <t>Burleson North Acquisition</t>
  </si>
  <si>
    <t>Area of oil and natural gas properties acquired | a</t>
  </si>
  <si>
    <t>Business acquisition, post-closing receipt</t>
  </si>
  <si>
    <t>Acquisitions and Divestitures - Summary of Fair Value of Assets Acquired and Liabilities Assumed (Details) - USD ($) $ in Thousands</t>
  </si>
  <si>
    <t>Jun. 30, 2017</t>
  </si>
  <si>
    <t>Dec. 19, 2016</t>
  </si>
  <si>
    <t>Cash, Purchase price</t>
  </si>
  <si>
    <t>Common stock, Purchase price</t>
  </si>
  <si>
    <t>Total consideration, Purchase price</t>
  </si>
  <si>
    <t>APC/KKR Acquisitions | Preliminary Purchase Price Allocation</t>
  </si>
  <si>
    <t>Proved oil and gas properties, Purchase price</t>
  </si>
  <si>
    <t>Unproved oil and gas properties, Purchase price</t>
  </si>
  <si>
    <t>Accounts receivable, Purchase Price</t>
  </si>
  <si>
    <t>Asset retirement obligations, Purchase Price</t>
  </si>
  <si>
    <t>Accrued liabilities, Purchase Price</t>
  </si>
  <si>
    <t>Total identifiable net assets, Purchase Price</t>
  </si>
  <si>
    <t>Burleson North Acquisition | Final Purchase Price Allocation</t>
  </si>
  <si>
    <t>Oil and natural gas properties, Purchase Price</t>
  </si>
  <si>
    <t>Other property and equipment, Purchase Price</t>
  </si>
  <si>
    <t>Accounts payable, Purchase Price</t>
  </si>
  <si>
    <t>Acquisitions and Divestitures - Summary of Unaudited Pro Forma Financial Information (Details) - USD ($) $ / shares in Units, $ in Thousands</t>
  </si>
  <si>
    <t>Revenues</t>
  </si>
  <si>
    <t>Earnings per share (basic and diluted)</t>
  </si>
  <si>
    <t>Fair Value Measurements of Financial Instruments - Assets and Liabilities Measured at Fair Value on Recurring Basis (Details) - Fair Value Measurements Recurring - Commodity Derivatives - USD ($) $ in Thousands</t>
  </si>
  <si>
    <t>Assets:</t>
  </si>
  <si>
    <t>Fair value of derivative asset</t>
  </si>
  <si>
    <t>Liabilities:</t>
  </si>
  <si>
    <t>Fair value of derivative liability</t>
  </si>
  <si>
    <t>Significant Other Observable Inputs (Level 2)</t>
  </si>
  <si>
    <t>Fair Value Measurements of Financial Instruments - Additional Information (Details) - USD ($)</t>
  </si>
  <si>
    <t>Proved Properties</t>
  </si>
  <si>
    <t>Fair Value Assets And Liabilities Measured On Recurring And Nonrecurring Basis [Line Items]</t>
  </si>
  <si>
    <t>Impairment of oil and natural gas properties</t>
  </si>
  <si>
    <t>Unproved Properties</t>
  </si>
  <si>
    <t>Risk Management and Derivative Instruments - Additional Information (Details)</t>
  </si>
  <si>
    <t>Deferred premiums</t>
  </si>
  <si>
    <t>Derivative asset</t>
  </si>
  <si>
    <t>Derivative asset, right to offset amount</t>
  </si>
  <si>
    <t>Cash collateral received or pledged</t>
  </si>
  <si>
    <t>Risk Management and Derivative Instruments - Schedule of Derivative Contracts (Details)</t>
  </si>
  <si>
    <t>Sep. 30, 2017MMBTU$ / bbl$ / MMBTUbbl</t>
  </si>
  <si>
    <t>Crude Oil Derivative Contracts Fixed Price Swap Remainder 2017</t>
  </si>
  <si>
    <t>Derivative [Line Items]</t>
  </si>
  <si>
    <t>Volume (Bbls) | bbl</t>
  </si>
  <si>
    <t>Weighted-average fixed price</t>
  </si>
  <si>
    <t>Crude Oil Derivative Contracts Collar Remainder 2017</t>
  </si>
  <si>
    <t>Weighted-average floor price</t>
  </si>
  <si>
    <t>Weighted-average ceiling price</t>
  </si>
  <si>
    <t>Crude Oil Derivative Contracts Put Options Remainder 2017</t>
  </si>
  <si>
    <t>Weighted-average put premium</t>
  </si>
  <si>
    <t>Crude Oil Derivative Contracts LLS Basis Swaps Remainder 2017</t>
  </si>
  <si>
    <t>Spread -WTI</t>
  </si>
  <si>
    <t>Natural Gas Derivative Contracts Fixed Price Swap Remainder 2017</t>
  </si>
  <si>
    <t>Weighted-average fixed price | $ / MMBTU</t>
  </si>
  <si>
    <t>Volume (MMBtu) | MMBTU</t>
  </si>
  <si>
    <t>Natural Gas Derivative Contracts Collar Remainder 2017</t>
  </si>
  <si>
    <t>Weighted-average floor price | $ / MMBTU</t>
  </si>
  <si>
    <t>Weighted-average ceiling price | $ / MMBTU</t>
  </si>
  <si>
    <t>Natural Gas Derivative Contracts Put Options Remainder 2017</t>
  </si>
  <si>
    <t>Weighted-average put premium | $ / MMBTU</t>
  </si>
  <si>
    <t>Crude Oil Derivative Contracts Fixed Price Swap 2018</t>
  </si>
  <si>
    <t>Crude Oil Derivative Contracts Collar 2018</t>
  </si>
  <si>
    <t>Crude Oil Derivative Contracts Put Options 2018</t>
  </si>
  <si>
    <t>Crude Oil Derivative Contracts LLS Basis Swaps 2018</t>
  </si>
  <si>
    <t>Natural Gas Derivative Contracts Fixed Price Swap 2018</t>
  </si>
  <si>
    <t>Crude Oil Derivative Contracts Fixed Price Swap 2019</t>
  </si>
  <si>
    <t>Crude Oil Derivative Contracts Put Options 2019</t>
  </si>
  <si>
    <t>Natural Gas Derivative Contracts Fixed Price Swap 2019</t>
  </si>
  <si>
    <t>Crude Oil Derivative Contracts Fixed Price Swap 2020</t>
  </si>
  <si>
    <t>Risk Management and Derivative Instruments - Summary of Gross Fair Value and Net Recorded Fair Value of Derivative Instruments by Appropriate Balance Sheet Classification (Details) - USD ($) $ in Thousands</t>
  </si>
  <si>
    <t>Asset Derivatives, Net recorded fair value</t>
  </si>
  <si>
    <t>Short-term Derivative Instruments | Commodity Derivative Contracts</t>
  </si>
  <si>
    <t>Asset Derivatives, Gross fair value</t>
  </si>
  <si>
    <t>Asset Derivatives, Netting arrangements</t>
  </si>
  <si>
    <t>Liability Derivatives, Gross fair value</t>
  </si>
  <si>
    <t>Liability Derivatives, Netting arrangements</t>
  </si>
  <si>
    <t>Liability Derivatives, Net recorded fair value</t>
  </si>
  <si>
    <t>Long-term Derivative Instruments | Commodity Derivative Contracts</t>
  </si>
  <si>
    <t>Risk Management and Derivative Instruments - Schedule of Gains and Losses Related to Derivative Instruments (Details) - USD ($) $ in Thousands</t>
  </si>
  <si>
    <t>Derivative Instruments Gain Loss [Line Items]</t>
  </si>
  <si>
    <t>Commodity Derivative Contracts</t>
  </si>
  <si>
    <t>Accounts Receivable - Schedule of Accounts Receivable (Details) - USD ($) $ in Thousands</t>
  </si>
  <si>
    <t>Oil, natural gas and NGL sales</t>
  </si>
  <si>
    <t>Joint interest billings</t>
  </si>
  <si>
    <t>Derivative receivable</t>
  </si>
  <si>
    <t>Severance tax</t>
  </si>
  <si>
    <t>Other current receivables</t>
  </si>
  <si>
    <t>Allowance for doubtful accounts</t>
  </si>
  <si>
    <t>Accrued Liabilities - Schedule of Accrued Liabilities (Details) - USD ($) $ in Thousands</t>
  </si>
  <si>
    <t>Capital expenditures</t>
  </si>
  <si>
    <t>Deferred rent</t>
  </si>
  <si>
    <t>Lease operating expense</t>
  </si>
  <si>
    <t>Severance and ad valorem taxes</t>
  </si>
  <si>
    <t>Interest expense</t>
  </si>
  <si>
    <t>Derivative payable</t>
  </si>
  <si>
    <t>Income taxes</t>
  </si>
  <si>
    <t>Other accrued liabilities</t>
  </si>
  <si>
    <t>Asset Retirement Obligations - Summary of Changes in Asset Retirement Obligations (Details) - USD ($) $ in Thousands</t>
  </si>
  <si>
    <t>Asset retirement obligations at beginning of period</t>
  </si>
  <si>
    <t>Accretion expense</t>
  </si>
  <si>
    <t>Liabilities incurred</t>
  </si>
  <si>
    <t>Revisions</t>
  </si>
  <si>
    <t>Asset retirement obligations at end of period</t>
  </si>
  <si>
    <t>Less: current portion</t>
  </si>
  <si>
    <t>Long Term Debt - Schedule of Debt Obligations (Details) - USD ($) $ in Thousands</t>
  </si>
  <si>
    <t>Debt Instrument [Line Items]</t>
  </si>
  <si>
    <t>Unamortized debt issuance costs</t>
  </si>
  <si>
    <t>Total long-term debt</t>
  </si>
  <si>
    <t>6.875% Senior Unsecured Notes, Due February 2025</t>
  </si>
  <si>
    <t>Long-term debt, gross</t>
  </si>
  <si>
    <t>Unamortized discounts</t>
  </si>
  <si>
    <t>WRD Revolving Credit Facility</t>
  </si>
  <si>
    <t>Long Term Debt - Schedule of Debt Obligations (Parenthetical) (Details) - 6.875% Senior Unsecured Notes, Due February 2025 $ in Millions</t>
  </si>
  <si>
    <t>Debt instrument maturity period</t>
  </si>
  <si>
    <t>Feb. 1,
		2025</t>
  </si>
  <si>
    <t>Significant Other Observable Inputs (Level 2) | Estimated Fair Value</t>
  </si>
  <si>
    <t>Estimated fair value of fixed rate debt</t>
  </si>
  <si>
    <t>Long Term Debt - Additional Information (Details) - USD ($)</t>
  </si>
  <si>
    <t>Sep. 29, 2017</t>
  </si>
  <si>
    <t>Sep. 19, 2017</t>
  </si>
  <si>
    <t>Feb. 01, 2017</t>
  </si>
  <si>
    <t>Oct. 04, 2017</t>
  </si>
  <si>
    <t>Sep. 18, 2017</t>
  </si>
  <si>
    <t>Jun. 29, 2017</t>
  </si>
  <si>
    <t>Amount of borrowing base</t>
  </si>
  <si>
    <t>Restricted Payment</t>
  </si>
  <si>
    <t>Debt instrument maturity date</t>
  </si>
  <si>
    <t>6.875% Senior Unsecured Notes, Due February 2025 | Private Placement</t>
  </si>
  <si>
    <t>Aggregate principal amount</t>
  </si>
  <si>
    <t>Debt instrument interest rate percentage</t>
  </si>
  <si>
    <t>6.875%</t>
  </si>
  <si>
    <t>Issue price of notes as a percentage of par value</t>
  </si>
  <si>
    <t>98.26%</t>
  </si>
  <si>
    <t>99.244%</t>
  </si>
  <si>
    <t>Debt instrument redemption price percentage</t>
  </si>
  <si>
    <t>106.875%</t>
  </si>
  <si>
    <t>Debt instrument, redemption description</t>
  </si>
  <si>
    <t>We may redeem all or any part of the 2025 Senior Notes at a “make-whole” redemption price, plus accrued and unpaid interest, at any time before February 1, 2020.  We may also redeem up to 35% of the aggregate principal amount of the 2025 Senior Notes prior to February 1, 2020 in an amount not greater than the net cash proceeds from one or more equity offerings at a redemption price of 106.875% of the principal amount of the 2025 Senior Notes, plus accrued and unpaid interest.</t>
  </si>
  <si>
    <t>Maximum | 6.875% Senior Unsecured Notes, Due February 2025 | Private Placement</t>
  </si>
  <si>
    <t>Debt instrument redemption percentage of principal amount</t>
  </si>
  <si>
    <t>35.00%</t>
  </si>
  <si>
    <t>Revolving Credit Facility</t>
  </si>
  <si>
    <t>Aggregate maximum credit amount</t>
  </si>
  <si>
    <t>Revolving Credit Facility | Subsequent Event</t>
  </si>
  <si>
    <t>Revolving Credit Facility | Financial Standby Letter of Credit</t>
  </si>
  <si>
    <t>Letters of credit cancelled amount</t>
  </si>
  <si>
    <t>Long Term Debt - Schedule of Borrowing Base Revolving Credit Facility (Details) - USD ($)</t>
  </si>
  <si>
    <t>Line Of Credit Facility [Line Items]</t>
  </si>
  <si>
    <t>WRD revolving credit facility</t>
  </si>
  <si>
    <t>Long Term Debt - Summary of Weighted-Average Interest Rates Paid On Variable-Rate Debt Obligations (Details)</t>
  </si>
  <si>
    <t>Revolving credit facility, weighted-average interest rates</t>
  </si>
  <si>
    <t>3.71%</t>
  </si>
  <si>
    <t>3.63%</t>
  </si>
  <si>
    <t>WHR II Revolving Credit Facility Terminated December 2016</t>
  </si>
  <si>
    <t>3.00%</t>
  </si>
  <si>
    <t>Esquisto - Revolving Credit Facility Terminated December 2016</t>
  </si>
  <si>
    <t>2.79%</t>
  </si>
  <si>
    <t>2.81%</t>
  </si>
  <si>
    <t>Esquisto - Revolving Credit Facility Terminated January 2016</t>
  </si>
  <si>
    <t>2.97%</t>
  </si>
  <si>
    <t>Esquisto - Second Lien Terminated In January 2016</t>
  </si>
  <si>
    <t>9.50%</t>
  </si>
  <si>
    <t>Long Term Debt - Summary of Unamortized Deferred Financing Costs Associated with Consolidated Debt Obligations (Details) - USD ($) $ in Thousands</t>
  </si>
  <si>
    <t>Unamortized deferred financing costs</t>
  </si>
  <si>
    <t>Long Term Debt - Summary of Unamortized Deferred Financing Costs Associated with Consolidated Debt Obligations (Parenthetical) (Details) - USD ($) $ in Thousands</t>
  </si>
  <si>
    <t>Prepaid Expenses and Other Current Assets</t>
  </si>
  <si>
    <t>Preferred Stock - Additional Information (Details) $ / shares in Units, $ in Thousands</t>
  </si>
  <si>
    <t>Oct. 31, 2017USD ($)</t>
  </si>
  <si>
    <t>Jul. 31, 2017USD ($)</t>
  </si>
  <si>
    <t>Jun. 30, 2017USD ($)$ / sharesshares</t>
  </si>
  <si>
    <t>Sep. 30, 2017USD ($)Director$ / sharesshares</t>
  </si>
  <si>
    <t>Temporary Equity [Line Items]</t>
  </si>
  <si>
    <t>Convertible preferred stock, shares issued | shares</t>
  </si>
  <si>
    <t>Redeemable Convertible Preferred Stock | Dividend Payment In Kind</t>
  </si>
  <si>
    <t>Preferred equity, initial accreted value, per share | $ / shares</t>
  </si>
  <si>
    <t>Quarterly dividend announced date</t>
  </si>
  <si>
    <t>Jul. 31,
		2017</t>
  </si>
  <si>
    <t>Quarterly dividend, amount</t>
  </si>
  <si>
    <t>Dividend, record date</t>
  </si>
  <si>
    <t>Jul. 15,
		2017</t>
  </si>
  <si>
    <t>Redeemable Convertible Preferred Stock | Dividend Payment In Kind | Subsequent Event</t>
  </si>
  <si>
    <t>Oct. 15,
		2017</t>
  </si>
  <si>
    <t>Quarterly dividend, date paid</t>
  </si>
  <si>
    <t>Oct. 31,
		2017</t>
  </si>
  <si>
    <t>Preferred Stock Purchase Agreement | Carlyle | 10% Ownership of Outstanding Common Stock</t>
  </si>
  <si>
    <t>Number of directors entitled to be elected upon holding of outstanding common stock | Director</t>
  </si>
  <si>
    <t>Preferred Stock Purchase Agreement | Carlyle | 5% Ownership of Outstanding Common Stock</t>
  </si>
  <si>
    <t>Preferred Stock Purchase Agreement | Minimum | Carlyle | 10% Ownership of Outstanding Common Stock</t>
  </si>
  <si>
    <t>Holding percentage of outstanding common stock to elect director</t>
  </si>
  <si>
    <t>10.00%</t>
  </si>
  <si>
    <t>Preferred Stock Purchase Agreement | Minimum | Carlyle | 5% Ownership of Outstanding Common Stock</t>
  </si>
  <si>
    <t>5.00%</t>
  </si>
  <si>
    <t>Preferred Stock Purchase Agreement | Redeemable Convertible Preferred Stock</t>
  </si>
  <si>
    <t>Preferred stock purchase agreement date</t>
  </si>
  <si>
    <t>Preferred stock, dividend rate percentage</t>
  </si>
  <si>
    <t>6.00%</t>
  </si>
  <si>
    <t>Preferred Stock Purchase Agreement | Redeemable Convertible Preferred Stock | December 30, 2019 Anniversary</t>
  </si>
  <si>
    <t>Convertible preferred stock, terms of conversion</t>
  </si>
  <si>
    <t>The Preferred Stock also participates in dividends and distributions on our common stock on an as-converted basis. If at any time following December 30, 2019, the closing sale price of our common stock equals or exceeds 130% of the Conversion Price (as defined below) for at least 25 consecutive trading days, our obligation to pay dividends on the Preferred Stock shall terminate permanently.</t>
  </si>
  <si>
    <t>Preferred Stock Purchase Agreement | Redeemable Convertible Preferred Stock | June 30, 2018 Anniversary</t>
  </si>
  <si>
    <t>Conversion of stock, conversion price | $ / shares</t>
  </si>
  <si>
    <t>Preferred Stock Purchase Agreement | Redeemable Convertible Preferred Stock | June 30, 2021 Anniversary</t>
  </si>
  <si>
    <t>the Company may cause the conversion of the Preferred Stock at the Conversion Rate, provided the closing sale price of the common stock equals or exceeds 140% of the Conversion Price for the 20 trading days ending on the date immediately prior to the date of delivery of the Company’s notice to convert and subject to certain other requirements regarding registration of the shares issuable upon conversion. Notwithstanding the foregoing, the Company shall only be permitted to deliver one conversion notice during any 180 day period and the number of shares of common stock issued upon conversion of the Preferred Stock for which such automatic conversion notice is given shall be limited to 25 times the average daily trading volume of our common stock during the 20 trading days ending on the date immediately prior to the date of delivery of the Company’s notice to convert.</t>
  </si>
  <si>
    <t>Number of trading days required for conversion</t>
  </si>
  <si>
    <t>20 days</t>
  </si>
  <si>
    <t>Preferred Stock Purchase Agreement | Redeemable Convertible Preferred Stock | June 30, 2023 Anniversary</t>
  </si>
  <si>
    <t>Multiple percentage on preferred stock accreted value</t>
  </si>
  <si>
    <t>112.00%</t>
  </si>
  <si>
    <t>Preferred Stock Purchase Agreement | Redeemable Convertible Preferred Stock | June 30, 2024 Anniversary</t>
  </si>
  <si>
    <t>109.00%</t>
  </si>
  <si>
    <t>Preferred Stock Purchase Agreement | Redeemable Convertible Preferred Stock | After June 30, 2024 Anniversary</t>
  </si>
  <si>
    <t>106.00%</t>
  </si>
  <si>
    <t>Preferred Stock Purchase Agreement | Redeemable Convertible Preferred Stock | Minimum</t>
  </si>
  <si>
    <t>Preferred stock redemption date</t>
  </si>
  <si>
    <t>Jun. 30,
		2022</t>
  </si>
  <si>
    <t>Preferred Stock Purchase Agreement | Redeemable Convertible Preferred Stock | Minimum | December 30, 2019 Anniversary</t>
  </si>
  <si>
    <t>Percentage of preferred stock conversion price</t>
  </si>
  <si>
    <t>130.00%</t>
  </si>
  <si>
    <t>25 days</t>
  </si>
  <si>
    <t>Preferred Stock Purchase Agreement | Redeemable Convertible Preferred Stock | Minimum | June 30, 2021 Anniversary</t>
  </si>
  <si>
    <t>140.00%</t>
  </si>
  <si>
    <t>Preferred Stock - Schedule of Preferred Stock (Details) $ in Thousands</t>
  </si>
  <si>
    <t>Class Of Stock [Line Items]</t>
  </si>
  <si>
    <t>Balance at September 30, 2017</t>
  </si>
  <si>
    <t>Issuance of preferred stock in connection with the Acquisition</t>
  </si>
  <si>
    <t>Costs incurred related to the issuance of preferred stock</t>
  </si>
  <si>
    <t>Equity - Additional Information (Details) - USD ($) $ / shares in Units, $ in Thousands</t>
  </si>
  <si>
    <t>Jan. 17, 2017</t>
  </si>
  <si>
    <t>Common stock offering price</t>
  </si>
  <si>
    <t>Proceeds from exercise of over-allotment</t>
  </si>
  <si>
    <t>Previous owner capital contributions</t>
  </si>
  <si>
    <t>Capital contributions received from members</t>
  </si>
  <si>
    <t>Stock issued during period shares, acquisitions</t>
  </si>
  <si>
    <t>Stock issued during period value, acquisitions</t>
  </si>
  <si>
    <t>Common stock issued</t>
  </si>
  <si>
    <t>Equity - Summary of Changes in Common Shares Issued (Details) - Common Stock - shares</t>
  </si>
  <si>
    <t>Balance, December 31, 2016</t>
  </si>
  <si>
    <t>Restricted common stock issued</t>
  </si>
  <si>
    <t>Restricted common stock forfeited</t>
  </si>
  <si>
    <t>Balance, September 30, 2017</t>
  </si>
  <si>
    <t>Earnings Per Share - Schedule of Calculation of Earnings (Loss) Per Share, or EPS (Details) - USD ($) $ / shares in Units, shares in Thousands, $ in Thousands</t>
  </si>
  <si>
    <t>Numerator:</t>
  </si>
  <si>
    <t>Less: Preferred stock dividends</t>
  </si>
  <si>
    <t>Less: Undistributed earnings allocated to participating securities</t>
  </si>
  <si>
    <t>Denominator:</t>
  </si>
  <si>
    <t>Weighted-average common shares outstanding</t>
  </si>
  <si>
    <t>Earnings Per Share - Schedule of Calculation of Earnings (Loss) Per Share, or EPS (Parenthetical) (Details) - shares shares in Thousands</t>
  </si>
  <si>
    <t>Antidilutive Securities Excluded From Computation Of Earnings Per Share [Line Items]</t>
  </si>
  <si>
    <t>Incremental shares excluded in calculation of diluted EPS</t>
  </si>
  <si>
    <t>Restricted Stock</t>
  </si>
  <si>
    <t>Long Term Incentive Plans - Additional Information (Details) - 2016 Long-Term Incentive Plan $ in Millions</t>
  </si>
  <si>
    <t>Sep. 30, 2017USD ($)shares</t>
  </si>
  <si>
    <t>Share Based Compensation Arrangement By Share Based Payment Award [Line Items]</t>
  </si>
  <si>
    <t>Common stock authorized for issuance under plan | shares</t>
  </si>
  <si>
    <t>Recognized compensation expense</t>
  </si>
  <si>
    <t>Unrecognized compensation cost</t>
  </si>
  <si>
    <t>Unrecognized compensation cost, weighted-average period</t>
  </si>
  <si>
    <t>2 years 6 months 30 days</t>
  </si>
  <si>
    <t>Long Term Incentive Plans - Summary of Restricted Common Stock Awards Granted Under 2016 LTIP (Details) - 2016 Long-Term Incentive Plan - Restricted Stock</t>
  </si>
  <si>
    <t>Sep. 30, 2017$ / sharesshares</t>
  </si>
  <si>
    <t>Number of Shares</t>
  </si>
  <si>
    <t>Restricted common stock outstanding at December 31, 2016 | shares</t>
  </si>
  <si>
    <t>Restricted commons shares, Granted | shares</t>
  </si>
  <si>
    <t>Restricted commons shares, Forfeited | shares</t>
  </si>
  <si>
    <t>Restricted common stock outstanding at September 30, 2017 | shares</t>
  </si>
  <si>
    <t>Weighted Average Grant Date Fair Value per Share</t>
  </si>
  <si>
    <t>Restricted common stock outstanding, Weighted-Average Grant Date Fair Value per Share at December 31, 2016 | $ / shares</t>
  </si>
  <si>
    <t>Restricted common shares, Granted, Weighted-Average Grant Date Fair Value per Share | $ / shares</t>
  </si>
  <si>
    <t>Restricted common shares, Forfeited, Weighted-Average Grant Date Fair Value per Share | $ / shares</t>
  </si>
  <si>
    <t>Restricted common stock outstanding, Weighted-Average Grant Date Fair Value per Share at September 30, 2017 | $ / shares</t>
  </si>
  <si>
    <t>Long Term Incentive Plans - Summary of Restricted Common Stock Awards Granted Under 2016 LTIP (Parenthetical) (Details) - 2016 Long-Term Incentive Plan $ / shares in Units, $ in Millions</t>
  </si>
  <si>
    <t>Sep. 30, 2017USD ($)$ / shares</t>
  </si>
  <si>
    <t>Aggregate grant date fair value | $</t>
  </si>
  <si>
    <t>Grant date market price</t>
  </si>
  <si>
    <t>Restricted Stock | Minimum</t>
  </si>
  <si>
    <t>Restricted Stock | Maximum</t>
  </si>
  <si>
    <t>Incentive Units - Additional Information (Detail) - Incentive Unit Valuation Tranche One</t>
  </si>
  <si>
    <t>Unrecognized compensation costs associated with incentive units</t>
  </si>
  <si>
    <t>Incentive Units - Schedule of Key Assumptions Used to Estimate Fair Value of Incentive Units (Details) - Incentive Unit Valuation Tranche One</t>
  </si>
  <si>
    <t>Dividend yield</t>
  </si>
  <si>
    <t>0.00%</t>
  </si>
  <si>
    <t>Minimum</t>
  </si>
  <si>
    <t>Expected life (years)</t>
  </si>
  <si>
    <t>9 months 14 days</t>
  </si>
  <si>
    <t>Expected volatility (range)</t>
  </si>
  <si>
    <t>39.00%</t>
  </si>
  <si>
    <t>Risk-free rate (range)</t>
  </si>
  <si>
    <t>1.26%</t>
  </si>
  <si>
    <t>Maximum</t>
  </si>
  <si>
    <t>5 years 15 days</t>
  </si>
  <si>
    <t>64.00%</t>
  </si>
  <si>
    <t>1.91%</t>
  </si>
  <si>
    <t>Related Party Transactions - Additional Information (Details) - USD ($)</t>
  </si>
  <si>
    <t>Carlyle Group, L.P.</t>
  </si>
  <si>
    <t>Related Party Transaction [Line Items]</t>
  </si>
  <si>
    <t>Preferred stock, shares issued</t>
  </si>
  <si>
    <t>Carlyle Group, L.P. | NGP ECM</t>
  </si>
  <si>
    <t>Percentage of ownership interest in certain gross revenues</t>
  </si>
  <si>
    <t>55.00%</t>
  </si>
  <si>
    <t>Esquisto | General and Administrative</t>
  </si>
  <si>
    <t>Notes payable to related party</t>
  </si>
  <si>
    <t>Genesis Energy Partners, L.P</t>
  </si>
  <si>
    <t>Proceeds from sale of hydrocarbons and other liquids</t>
  </si>
  <si>
    <t>NGP ECM | Maximum</t>
  </si>
  <si>
    <t>Payments made to related party</t>
  </si>
  <si>
    <t>NGP ECM | Predecessor | Maximum</t>
  </si>
  <si>
    <t>NGP ECM | Carlyle Group, L.P. | NGP XI</t>
  </si>
  <si>
    <t>Percentage of carried interest income to be allocated to Partnership for future interests in future carry funds</t>
  </si>
  <si>
    <t>47.50%</t>
  </si>
  <si>
    <t>NGP ECM | Carlyle Group, L.P. | NGP X US Holdings</t>
  </si>
  <si>
    <t>40.00%</t>
  </si>
  <si>
    <t>Highmark Energy Operating, LLC | Non-operated Working Interests in Oil and Natural Gas Properties</t>
  </si>
  <si>
    <t>Net payments received from related parties</t>
  </si>
  <si>
    <t>Highmark Energy Operating, LLC | Maximum | Non-operated Working Interests in Oil and Natural Gas Properties</t>
  </si>
  <si>
    <t>Related party payments or receipts</t>
  </si>
  <si>
    <t>Cretic Energy Services, LLC | Drilling and Completion Activities</t>
  </si>
  <si>
    <t>PennTex Midstream Partners, LP | Maximum | Gathering, Processing and Transportation of Natural Gas and NGLs</t>
  </si>
  <si>
    <t>Net payment made to related party</t>
  </si>
  <si>
    <t>WildHorse Resources, LLC | Maximum | Non-operated Working Interests in Oil and Natural Gas Properties</t>
  </si>
  <si>
    <t>CH4 Energy</t>
  </si>
  <si>
    <t>Garland Exploration LLC</t>
  </si>
  <si>
    <t>Garland Exploration LLC | Non-operated Working Interests in Oil and Natural Gas Properties</t>
  </si>
  <si>
    <t>WHR II | Promissory Notes</t>
  </si>
  <si>
    <t>2.50%</t>
  </si>
  <si>
    <t>Debt instrument, accrued interest</t>
  </si>
  <si>
    <t>Calbri Energy, Inc. | Esquisto | Completion Consulting Services</t>
  </si>
  <si>
    <t>Calbri Energy, Inc. | Esquisto | Maximum | Completion Consulting Services</t>
  </si>
  <si>
    <t>Percentage of ownership</t>
  </si>
  <si>
    <t>1.00%</t>
  </si>
  <si>
    <t>PetroMax Operating Co., Inc. | Chief Operating Officer of Esquisto</t>
  </si>
  <si>
    <t>33.30%</t>
  </si>
  <si>
    <t>PetroMax Operating Co., Inc. | Esquisto | Drilling and Producing Wells</t>
  </si>
  <si>
    <t>Service Providers</t>
  </si>
  <si>
    <t>Segment Disclosures - Additional Information (Details)</t>
  </si>
  <si>
    <t>Sep. 30, 2017Segment</t>
  </si>
  <si>
    <t>Number of operating segments</t>
  </si>
  <si>
    <t>Number of reportable segments</t>
  </si>
  <si>
    <t>Segment Disclosures - Reconciliation of Net Income (Loss) to Adjusted EBITDAX (Details) - USD ($) $ in Thousands</t>
  </si>
  <si>
    <t>Adjusted EBITDAX reconciliation to net (loss) income:</t>
  </si>
  <si>
    <t>Income tax (benefit) expense</t>
  </si>
  <si>
    <t>Cash settlements received (paid) on derivative instruments</t>
  </si>
  <si>
    <t>Stock-based compensation</t>
  </si>
  <si>
    <t>Public offering costs</t>
  </si>
  <si>
    <t>Non-cash liability amortization</t>
  </si>
  <si>
    <t>Total Adjusted EBITDAX</t>
  </si>
  <si>
    <t>Income Taxes - Additional Information (Details) - USD ($)</t>
  </si>
  <si>
    <t>Effective tax rate</t>
  </si>
  <si>
    <t>34.30%</t>
  </si>
  <si>
    <t>6.10%</t>
  </si>
  <si>
    <t>37.20%</t>
  </si>
  <si>
    <t>(1.60%)</t>
  </si>
  <si>
    <t>Liability for unrecognized tax benefits</t>
  </si>
  <si>
    <t>Significant change to unrecognized tax benefits in next twelve months</t>
  </si>
  <si>
    <t>Commitments and Contingencies - Additional Information (Details)</t>
  </si>
  <si>
    <t>Sep. 29, 2017USD ($)</t>
  </si>
  <si>
    <t>Jun. 01, 2017USD ($)Stage</t>
  </si>
  <si>
    <t>Mar. 15, 2017USD ($)Stage</t>
  </si>
  <si>
    <t>Sep. 30, 2017USD ($)Agreementacre ft</t>
  </si>
  <si>
    <t>Dec. 31, 2016USD ($)</t>
  </si>
  <si>
    <t>Commitments And Contingencies [Line Items]</t>
  </si>
  <si>
    <t>Accrued liability for existing and potential claims</t>
  </si>
  <si>
    <t>Environmental obligations recognized</t>
  </si>
  <si>
    <t>Interruptible water availability agreement, start date</t>
  </si>
  <si>
    <t>Feb. 1,
		2017</t>
  </si>
  <si>
    <t>Interruptible water availability agreement, end date</t>
  </si>
  <si>
    <t>Dec. 31,
		2021</t>
  </si>
  <si>
    <t>Dedicated Fracturing Fleet Services Agreements</t>
  </si>
  <si>
    <t>Number of agreements entered for completion of wells and drilling operations | Agreement</t>
  </si>
  <si>
    <t>Term of agreement for completion of wells and drilling operations</t>
  </si>
  <si>
    <t>23 months</t>
  </si>
  <si>
    <t>20 months</t>
  </si>
  <si>
    <t>Additional term of agreement for completion of wells and drilling operations</t>
  </si>
  <si>
    <t>12 months</t>
  </si>
  <si>
    <t>Fixed monthly service fee for cost of equipment and personnel</t>
  </si>
  <si>
    <t>Minimum number of stages to be completed for milestone payments | Stage</t>
  </si>
  <si>
    <t>Percentage of amount payable in excess of chemicals and fuel cost</t>
  </si>
  <si>
    <t>Early termination fee, description</t>
  </si>
  <si>
    <t>approximately $1.4 million times the number of months remaining under the initial term of the contract would be payable on the termination date.</t>
  </si>
  <si>
    <t>Early termination fee, approximate multiplier to number of months remaining under initial contract term</t>
  </si>
  <si>
    <t>Interruptible Water Availability Agreement</t>
  </si>
  <si>
    <t>Aggregate of acre-feet of water per year | acre ft</t>
  </si>
  <si>
    <t>Agreement payment</t>
  </si>
  <si>
    <t>Financial Standby Letter of Credit | Revolving Credit Facility</t>
  </si>
  <si>
    <t>Certificates of Deposits</t>
  </si>
  <si>
    <t>Subsequent Events - Additional Information (Details) - 6.875% Senior Unsecured Notes, Due February 2025 - USD ($)</t>
  </si>
  <si>
    <t>Oct. 12, 2017</t>
  </si>
  <si>
    <t>Subsequent Event [Line Items]</t>
  </si>
  <si>
    <t>Subsequent Event</t>
  </si>
  <si>
    <t>Debt instrument exchange offer, earliest date</t>
  </si>
  <si>
    <t>Oct. 13,
		2017</t>
  </si>
  <si>
    <t>Debt instrument exchange offer, latest date</t>
  </si>
  <si>
    <t>Nov. 13,
		2017</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81714</v>
      </c>
    </row>
    <row r="12" spans="1:3">
      <c r="A12" s="4" t="s">
        <v>19</v>
      </c>
      <c r="B12" s="4" t="s">
        <v>20</v>
      </c>
    </row>
    <row r="13" spans="1:3">
      <c r="A13" s="4" t="s">
        <v>21</v>
      </c>
      <c r="B13" s="4" t="s">
        <v>22</v>
      </c>
    </row>
    <row r="14" spans="1:3">
      <c r="A14" s="4" t="s">
        <v>23</v>
      </c>
      <c r="C14" s="5" t="n">
        <v>1011712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6</v>
      </c>
      <c r="B1" s="2" t="s">
        <v>1</v>
      </c>
    </row>
    <row r="2" spans="1:2">
      <c r="B2" s="2" t="s">
        <v>2</v>
      </c>
    </row>
    <row r="3" spans="1:2">
      <c r="A3" s="4" t="s">
        <v>196</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409</v>
      </c>
      <c r="C3" s="7" t="n">
        <v>3115</v>
      </c>
    </row>
    <row r="4" spans="1:3">
      <c r="A4" s="4" t="s">
        <v>28</v>
      </c>
      <c r="B4" s="5" t="n">
        <v>60658</v>
      </c>
      <c r="C4" s="5" t="n">
        <v>26428</v>
      </c>
    </row>
    <row r="5" spans="1:3">
      <c r="A5" s="4" t="s">
        <v>29</v>
      </c>
      <c r="B5" s="5" t="n">
        <v>2537</v>
      </c>
    </row>
    <row r="6" spans="1:3">
      <c r="A6" s="4" t="s">
        <v>30</v>
      </c>
      <c r="B6" s="5" t="n">
        <v>3156</v>
      </c>
      <c r="C6" s="5" t="n">
        <v>1633</v>
      </c>
    </row>
    <row r="7" spans="1:3">
      <c r="A7" s="4" t="s">
        <v>31</v>
      </c>
      <c r="B7" s="5" t="n">
        <v>71760</v>
      </c>
      <c r="C7" s="5" t="n">
        <v>31176</v>
      </c>
    </row>
    <row r="8" spans="1:3">
      <c r="A8" s="3" t="s">
        <v>32</v>
      </c>
    </row>
    <row r="9" spans="1:3">
      <c r="A9" s="4" t="s">
        <v>33</v>
      </c>
      <c r="B9" s="5" t="n">
        <v>2716000</v>
      </c>
      <c r="C9" s="5" t="n">
        <v>1573848</v>
      </c>
    </row>
    <row r="10" spans="1:3">
      <c r="A10" s="4" t="s">
        <v>34</v>
      </c>
      <c r="B10" s="5" t="n">
        <v>47105</v>
      </c>
      <c r="C10" s="5" t="n">
        <v>34344</v>
      </c>
    </row>
    <row r="11" spans="1:3">
      <c r="A11" s="4" t="s">
        <v>35</v>
      </c>
      <c r="B11" s="5" t="n">
        <v>-311279</v>
      </c>
      <c r="C11" s="5" t="n">
        <v>-200293</v>
      </c>
    </row>
    <row r="12" spans="1:3">
      <c r="A12" s="4" t="s">
        <v>36</v>
      </c>
      <c r="B12" s="5" t="n">
        <v>2451826</v>
      </c>
      <c r="C12" s="5" t="n">
        <v>1407899</v>
      </c>
    </row>
    <row r="13" spans="1:3">
      <c r="A13" s="3" t="s">
        <v>37</v>
      </c>
    </row>
    <row r="14" spans="1:3">
      <c r="A14" s="4" t="s">
        <v>38</v>
      </c>
      <c r="B14" s="5" t="n">
        <v>502</v>
      </c>
      <c r="C14" s="5" t="n">
        <v>886</v>
      </c>
    </row>
    <row r="15" spans="1:3">
      <c r="A15" s="4" t="s">
        <v>39</v>
      </c>
      <c r="B15" s="5" t="n">
        <v>9667</v>
      </c>
    </row>
    <row r="16" spans="1:3">
      <c r="A16" s="4" t="s">
        <v>40</v>
      </c>
      <c r="B16" s="5" t="n">
        <v>2777</v>
      </c>
      <c r="C16" s="5" t="n">
        <v>2320</v>
      </c>
    </row>
    <row r="17" spans="1:3">
      <c r="A17" s="4" t="s">
        <v>41</v>
      </c>
      <c r="B17" s="5" t="n">
        <v>2536532</v>
      </c>
      <c r="C17" s="5" t="n">
        <v>1442281</v>
      </c>
    </row>
    <row r="18" spans="1:3">
      <c r="A18" s="3" t="s">
        <v>42</v>
      </c>
    </row>
    <row r="19" spans="1:3">
      <c r="A19" s="4" t="s">
        <v>43</v>
      </c>
      <c r="B19" s="5" t="n">
        <v>31608</v>
      </c>
      <c r="C19" s="5" t="n">
        <v>21014</v>
      </c>
    </row>
    <row r="20" spans="1:3">
      <c r="A20" s="4" t="s">
        <v>44</v>
      </c>
      <c r="B20" s="5" t="n">
        <v>135895</v>
      </c>
      <c r="C20" s="5" t="n">
        <v>23371</v>
      </c>
    </row>
    <row r="21" spans="1:3">
      <c r="A21" s="4" t="s">
        <v>29</v>
      </c>
      <c r="B21" s="5" t="n">
        <v>3302</v>
      </c>
      <c r="C21" s="5" t="n">
        <v>14087</v>
      </c>
    </row>
    <row r="22" spans="1:3">
      <c r="A22" s="4" t="s">
        <v>45</v>
      </c>
      <c r="B22" s="5" t="n">
        <v>90</v>
      </c>
      <c r="C22" s="5" t="n">
        <v>90</v>
      </c>
    </row>
    <row r="23" spans="1:3">
      <c r="A23" s="4" t="s">
        <v>46</v>
      </c>
      <c r="B23" s="5" t="n">
        <v>170895</v>
      </c>
      <c r="C23" s="5" t="n">
        <v>58562</v>
      </c>
    </row>
    <row r="24" spans="1:3">
      <c r="A24" s="3" t="s">
        <v>47</v>
      </c>
    </row>
    <row r="25" spans="1:3">
      <c r="A25" s="4" t="s">
        <v>48</v>
      </c>
      <c r="B25" s="5" t="n">
        <v>642567</v>
      </c>
      <c r="C25" s="5" t="n">
        <v>242750</v>
      </c>
    </row>
    <row r="26" spans="1:3">
      <c r="A26" s="4" t="s">
        <v>45</v>
      </c>
      <c r="B26" s="5" t="n">
        <v>14043</v>
      </c>
      <c r="C26" s="5" t="n">
        <v>10943</v>
      </c>
    </row>
    <row r="27" spans="1:3">
      <c r="A27" s="4" t="s">
        <v>49</v>
      </c>
      <c r="B27" s="5" t="n">
        <v>132815</v>
      </c>
      <c r="C27" s="5" t="n">
        <v>112552</v>
      </c>
    </row>
    <row r="28" spans="1:3">
      <c r="A28" s="4" t="s">
        <v>39</v>
      </c>
      <c r="B28" s="5" t="n">
        <v>1426</v>
      </c>
      <c r="C28" s="5" t="n">
        <v>8091</v>
      </c>
    </row>
    <row r="29" spans="1:3">
      <c r="A29" s="4" t="s">
        <v>50</v>
      </c>
      <c r="B29" s="5" t="n">
        <v>1190</v>
      </c>
      <c r="C29" s="5" t="n">
        <v>1495</v>
      </c>
    </row>
    <row r="30" spans="1:3">
      <c r="A30" s="4" t="s">
        <v>51</v>
      </c>
      <c r="B30" s="5" t="n">
        <v>792041</v>
      </c>
      <c r="C30" s="5" t="n">
        <v>375831</v>
      </c>
    </row>
    <row r="31" spans="1:3">
      <c r="A31" s="4" t="s">
        <v>52</v>
      </c>
      <c r="B31" s="5" t="n">
        <v>962936</v>
      </c>
      <c r="C31" s="5" t="n">
        <v>434393</v>
      </c>
    </row>
    <row r="32" spans="1:3">
      <c r="A32" s="4" t="s">
        <v>53</v>
      </c>
      <c r="B32" s="4" t="s">
        <v>54</v>
      </c>
      <c r="C32" s="4" t="s">
        <v>54</v>
      </c>
    </row>
    <row r="33" spans="1:3">
      <c r="A33" s="4" t="s">
        <v>55</v>
      </c>
      <c r="B33" s="5" t="n">
        <v>438861</v>
      </c>
    </row>
    <row r="34" spans="1:3">
      <c r="A34" s="3" t="s">
        <v>56</v>
      </c>
    </row>
    <row r="35" spans="1:3">
      <c r="A35" s="4" t="s">
        <v>57</v>
      </c>
      <c r="B35" s="5" t="n">
        <v>1012</v>
      </c>
      <c r="C35" s="5" t="n">
        <v>917</v>
      </c>
    </row>
    <row r="36" spans="1:3">
      <c r="A36" s="4" t="s">
        <v>58</v>
      </c>
      <c r="B36" s="5" t="n">
        <v>1114829</v>
      </c>
      <c r="C36" s="5" t="n">
        <v>1017368</v>
      </c>
    </row>
    <row r="37" spans="1:3">
      <c r="A37" s="4" t="s">
        <v>59</v>
      </c>
      <c r="B37" s="5" t="n">
        <v>18894</v>
      </c>
      <c r="C37" s="5" t="n">
        <v>-10397</v>
      </c>
    </row>
    <row r="38" spans="1:3">
      <c r="A38" s="4" t="s">
        <v>60</v>
      </c>
      <c r="B38" s="5" t="n">
        <v>1134735</v>
      </c>
      <c r="C38" s="5" t="n">
        <v>1007888</v>
      </c>
    </row>
    <row r="39" spans="1:3">
      <c r="A39" s="4" t="s">
        <v>61</v>
      </c>
      <c r="B39" s="7" t="n">
        <v>2536532</v>
      </c>
      <c r="C39" s="7" t="n">
        <v>14422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16</v>
      </c>
      <c r="B1" s="2" t="s">
        <v>1</v>
      </c>
    </row>
    <row r="2" spans="1:2">
      <c r="B2" s="2" t="s">
        <v>2</v>
      </c>
    </row>
    <row r="3" spans="1:2">
      <c r="A3" s="3" t="s">
        <v>164</v>
      </c>
    </row>
    <row r="4" spans="1:2">
      <c r="A4" s="4" t="s">
        <v>217</v>
      </c>
      <c r="B4" s="4" t="s">
        <v>218</v>
      </c>
    </row>
    <row r="5" spans="1:2">
      <c r="A5" s="4" t="s">
        <v>219</v>
      </c>
      <c r="B5" s="4" t="s">
        <v>220</v>
      </c>
    </row>
    <row r="6" spans="1:2">
      <c r="A6" s="4" t="s">
        <v>221</v>
      </c>
      <c r="B6" s="4" t="s">
        <v>222</v>
      </c>
    </row>
    <row r="7" spans="1:2">
      <c r="A7" s="4" t="s">
        <v>223</v>
      </c>
      <c r="B7"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164</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7</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5</v>
      </c>
      <c r="B1" s="2" t="s">
        <v>1</v>
      </c>
    </row>
    <row r="2" spans="1:2">
      <c r="B2" s="2" t="s">
        <v>2</v>
      </c>
    </row>
    <row r="3" spans="1:2">
      <c r="A3" s="3" t="s">
        <v>170</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2</v>
      </c>
      <c r="B1" s="2" t="s">
        <v>2</v>
      </c>
      <c r="C1" s="2" t="s">
        <v>25</v>
      </c>
    </row>
    <row r="2" spans="1:3">
      <c r="A2" s="3" t="s">
        <v>63</v>
      </c>
    </row>
    <row r="3" spans="1:3">
      <c r="A3" s="4" t="s">
        <v>64</v>
      </c>
      <c r="B3" s="8" t="n">
        <v>0.01</v>
      </c>
    </row>
    <row r="4" spans="1:3">
      <c r="A4" s="4" t="s">
        <v>65</v>
      </c>
      <c r="B4" s="5" t="n">
        <v>50000000</v>
      </c>
    </row>
    <row r="5" spans="1:3">
      <c r="A5" s="4" t="s">
        <v>66</v>
      </c>
      <c r="B5" s="5" t="n">
        <v>435000</v>
      </c>
    </row>
    <row r="6" spans="1:3">
      <c r="A6" s="4" t="s">
        <v>67</v>
      </c>
      <c r="B6" s="5" t="n">
        <v>435000</v>
      </c>
    </row>
    <row r="7" spans="1:3">
      <c r="A7" s="4" t="s">
        <v>68</v>
      </c>
      <c r="B7" s="8" t="n">
        <v>0.01</v>
      </c>
      <c r="C7" s="8" t="n">
        <v>0.01</v>
      </c>
    </row>
    <row r="8" spans="1:3">
      <c r="A8" s="4" t="s">
        <v>69</v>
      </c>
      <c r="B8" s="5" t="n">
        <v>500000000</v>
      </c>
      <c r="C8" s="5" t="n">
        <v>500000000</v>
      </c>
    </row>
    <row r="9" spans="1:3">
      <c r="A9" s="4" t="s">
        <v>70</v>
      </c>
      <c r="B9" s="5" t="n">
        <v>101171233</v>
      </c>
      <c r="C9" s="5" t="n">
        <v>91680441</v>
      </c>
    </row>
    <row r="10" spans="1:3">
      <c r="A10" s="4" t="s">
        <v>71</v>
      </c>
      <c r="B10" s="5" t="n">
        <v>101171233</v>
      </c>
      <c r="C10" s="5" t="n">
        <v>916804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3</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176</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179</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182</v>
      </c>
    </row>
    <row r="4" spans="1:2">
      <c r="A4" s="4" t="s">
        <v>252</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5</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3</v>
      </c>
      <c r="B1" s="2" t="s">
        <v>1</v>
      </c>
    </row>
    <row r="2" spans="1:2">
      <c r="B2" s="2" t="s">
        <v>2</v>
      </c>
    </row>
    <row r="3" spans="1:2">
      <c r="A3" s="3" t="s">
        <v>188</v>
      </c>
    </row>
    <row r="4" spans="1:2">
      <c r="A4" s="4" t="s">
        <v>264</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191</v>
      </c>
    </row>
    <row r="4" spans="1:2">
      <c r="A4" s="4" t="s">
        <v>267</v>
      </c>
      <c r="B4"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9</v>
      </c>
      <c r="B1" s="2" t="s">
        <v>1</v>
      </c>
    </row>
    <row r="2" spans="1:2">
      <c r="B2" s="2" t="s">
        <v>2</v>
      </c>
    </row>
    <row r="3" spans="1:2">
      <c r="A3" s="3" t="s">
        <v>194</v>
      </c>
    </row>
    <row r="4" spans="1:2">
      <c r="A4" s="4" t="s">
        <v>270</v>
      </c>
      <c r="B4"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6</v>
      </c>
      <c r="B1" s="2" t="s">
        <v>1</v>
      </c>
    </row>
    <row r="2" spans="1:2">
      <c r="B2" s="2" t="s">
        <v>2</v>
      </c>
    </row>
    <row r="3" spans="1:2">
      <c r="A3" s="3" t="s">
        <v>199</v>
      </c>
    </row>
    <row r="4" spans="1:2">
      <c r="A4" s="4" t="s">
        <v>277</v>
      </c>
      <c r="B4" s="4" t="s">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00391</v>
      </c>
      <c r="C4" s="7" t="n">
        <v>19208</v>
      </c>
      <c r="D4" s="7" t="n">
        <v>192431</v>
      </c>
      <c r="E4" s="7" t="n">
        <v>51144</v>
      </c>
    </row>
    <row r="5" spans="1:5">
      <c r="A5" s="4" t="s">
        <v>77</v>
      </c>
      <c r="B5" s="5" t="n">
        <v>14906</v>
      </c>
      <c r="C5" s="5" t="n">
        <v>12135</v>
      </c>
      <c r="D5" s="5" t="n">
        <v>40328</v>
      </c>
      <c r="E5" s="5" t="n">
        <v>31574</v>
      </c>
    </row>
    <row r="6" spans="1:5">
      <c r="A6" s="4" t="s">
        <v>78</v>
      </c>
      <c r="B6" s="5" t="n">
        <v>6881</v>
      </c>
      <c r="C6" s="5" t="n">
        <v>1466</v>
      </c>
      <c r="D6" s="5" t="n">
        <v>12948</v>
      </c>
      <c r="E6" s="5" t="n">
        <v>3636</v>
      </c>
    </row>
    <row r="7" spans="1:5">
      <c r="A7" s="4" t="s">
        <v>79</v>
      </c>
      <c r="B7" s="5" t="n">
        <v>308</v>
      </c>
      <c r="C7" s="5" t="n">
        <v>430</v>
      </c>
      <c r="D7" s="5" t="n">
        <v>1244</v>
      </c>
      <c r="E7" s="5" t="n">
        <v>1727</v>
      </c>
    </row>
    <row r="8" spans="1:5">
      <c r="A8" s="4" t="s">
        <v>80</v>
      </c>
      <c r="B8" s="5" t="n">
        <v>122486</v>
      </c>
      <c r="C8" s="5" t="n">
        <v>33239</v>
      </c>
      <c r="D8" s="5" t="n">
        <v>246951</v>
      </c>
      <c r="E8" s="5" t="n">
        <v>88081</v>
      </c>
    </row>
    <row r="9" spans="1:5">
      <c r="A9" s="3" t="s">
        <v>81</v>
      </c>
    </row>
    <row r="10" spans="1:5">
      <c r="A10" s="4" t="s">
        <v>82</v>
      </c>
      <c r="B10" s="5" t="n">
        <v>12435</v>
      </c>
      <c r="C10" s="5" t="n">
        <v>2625</v>
      </c>
      <c r="D10" s="5" t="n">
        <v>26200</v>
      </c>
      <c r="E10" s="5" t="n">
        <v>7687</v>
      </c>
    </row>
    <row r="11" spans="1:5">
      <c r="A11" s="4" t="s">
        <v>83</v>
      </c>
      <c r="B11" s="5" t="n">
        <v>3761</v>
      </c>
      <c r="C11" s="5" t="n">
        <v>1580</v>
      </c>
      <c r="D11" s="5" t="n">
        <v>7403</v>
      </c>
      <c r="E11" s="5" t="n">
        <v>5054</v>
      </c>
    </row>
    <row r="12" spans="1:5">
      <c r="A12" s="4" t="s">
        <v>84</v>
      </c>
      <c r="B12" s="5" t="n">
        <v>9</v>
      </c>
      <c r="C12" s="5" t="n">
        <v>-19</v>
      </c>
      <c r="D12" s="5" t="n">
        <v>53</v>
      </c>
      <c r="E12" s="5" t="n">
        <v>99</v>
      </c>
    </row>
    <row r="13" spans="1:5">
      <c r="A13" s="4" t="s">
        <v>85</v>
      </c>
      <c r="B13" s="5" t="n">
        <v>6047</v>
      </c>
      <c r="C13" s="5" t="n">
        <v>1797</v>
      </c>
      <c r="D13" s="5" t="n">
        <v>14455</v>
      </c>
      <c r="E13" s="5" t="n">
        <v>5054</v>
      </c>
    </row>
    <row r="14" spans="1:5">
      <c r="A14" s="4" t="s">
        <v>86</v>
      </c>
      <c r="B14" s="5" t="n">
        <v>51843</v>
      </c>
      <c r="C14" s="5" t="n">
        <v>19418</v>
      </c>
      <c r="D14" s="5" t="n">
        <v>111515</v>
      </c>
      <c r="E14" s="5" t="n">
        <v>61404</v>
      </c>
    </row>
    <row r="15" spans="1:5">
      <c r="A15" s="4" t="s">
        <v>87</v>
      </c>
      <c r="B15" s="5" t="n">
        <v>11043</v>
      </c>
      <c r="C15" s="5" t="n">
        <v>4927</v>
      </c>
      <c r="D15" s="5" t="n">
        <v>28574</v>
      </c>
      <c r="E15" s="5" t="n">
        <v>14059</v>
      </c>
    </row>
    <row r="16" spans="1:5">
      <c r="A16" s="4" t="s">
        <v>88</v>
      </c>
      <c r="B16" s="5" t="n">
        <v>4749</v>
      </c>
      <c r="C16" s="5" t="n">
        <v>1453</v>
      </c>
      <c r="D16" s="5" t="n">
        <v>17868</v>
      </c>
      <c r="E16" s="5" t="n">
        <v>8976</v>
      </c>
    </row>
    <row r="17" spans="1:5">
      <c r="A17" s="4" t="s">
        <v>89</v>
      </c>
      <c r="B17" s="5" t="n">
        <v>89887</v>
      </c>
      <c r="C17" s="5" t="n">
        <v>31781</v>
      </c>
      <c r="D17" s="5" t="n">
        <v>206068</v>
      </c>
      <c r="E17" s="5" t="n">
        <v>102333</v>
      </c>
    </row>
    <row r="18" spans="1:5">
      <c r="A18" s="4" t="s">
        <v>90</v>
      </c>
      <c r="B18" s="5" t="n">
        <v>32599</v>
      </c>
      <c r="C18" s="5" t="n">
        <v>1458</v>
      </c>
      <c r="D18" s="5" t="n">
        <v>40883</v>
      </c>
      <c r="E18" s="5" t="n">
        <v>-14252</v>
      </c>
    </row>
    <row r="19" spans="1:5">
      <c r="A19" s="3" t="s">
        <v>91</v>
      </c>
    </row>
    <row r="20" spans="1:5">
      <c r="A20" s="4" t="s">
        <v>92</v>
      </c>
      <c r="B20" s="5" t="n">
        <v>-8749</v>
      </c>
      <c r="C20" s="5" t="n">
        <v>-1856</v>
      </c>
      <c r="D20" s="5" t="n">
        <v>-20953</v>
      </c>
      <c r="E20" s="5" t="n">
        <v>-5609</v>
      </c>
    </row>
    <row r="21" spans="1:5">
      <c r="A21" s="4" t="s">
        <v>93</v>
      </c>
      <c r="D21" s="5" t="n">
        <v>11</v>
      </c>
      <c r="E21" s="5" t="n">
        <v>-358</v>
      </c>
    </row>
    <row r="22" spans="1:5">
      <c r="A22" s="4" t="s">
        <v>94</v>
      </c>
      <c r="B22" s="5" t="n">
        <v>-40288</v>
      </c>
      <c r="C22" s="5" t="n">
        <v>3670</v>
      </c>
      <c r="D22" s="5" t="n">
        <v>37119</v>
      </c>
      <c r="E22" s="5" t="n">
        <v>-8694</v>
      </c>
    </row>
    <row r="23" spans="1:5">
      <c r="A23" s="4" t="s">
        <v>95</v>
      </c>
      <c r="B23" s="5" t="n">
        <v>-12</v>
      </c>
      <c r="C23" s="5" t="n">
        <v>-15</v>
      </c>
      <c r="D23" s="5" t="n">
        <v>1</v>
      </c>
      <c r="E23" s="5" t="n">
        <v>-77</v>
      </c>
    </row>
    <row r="24" spans="1:5">
      <c r="A24" s="4" t="s">
        <v>96</v>
      </c>
      <c r="B24" s="5" t="n">
        <v>-49049</v>
      </c>
      <c r="C24" s="5" t="n">
        <v>1799</v>
      </c>
      <c r="D24" s="5" t="n">
        <v>16178</v>
      </c>
      <c r="E24" s="5" t="n">
        <v>-14738</v>
      </c>
    </row>
    <row r="25" spans="1:5">
      <c r="A25" s="4" t="s">
        <v>97</v>
      </c>
      <c r="B25" s="5" t="n">
        <v>-16450</v>
      </c>
      <c r="C25" s="5" t="n">
        <v>3257</v>
      </c>
      <c r="D25" s="5" t="n">
        <v>57061</v>
      </c>
      <c r="E25" s="5" t="n">
        <v>-28990</v>
      </c>
    </row>
    <row r="26" spans="1:5">
      <c r="A26" s="4" t="s">
        <v>98</v>
      </c>
      <c r="B26" s="5" t="n">
        <v>5646</v>
      </c>
      <c r="C26" s="5" t="n">
        <v>-200</v>
      </c>
      <c r="D26" s="5" t="n">
        <v>-21247</v>
      </c>
      <c r="E26" s="5" t="n">
        <v>-450</v>
      </c>
    </row>
    <row r="27" spans="1:5">
      <c r="A27" s="4" t="s">
        <v>99</v>
      </c>
      <c r="B27" s="5" t="n">
        <v>-10804</v>
      </c>
      <c r="C27" s="5" t="n">
        <v>3057</v>
      </c>
      <c r="D27" s="5" t="n">
        <v>35814</v>
      </c>
      <c r="E27" s="5" t="n">
        <v>-29440</v>
      </c>
    </row>
    <row r="28" spans="1:5">
      <c r="A28" s="4" t="s">
        <v>100</v>
      </c>
      <c r="C28" s="5" t="n">
        <v>5161</v>
      </c>
      <c r="E28" s="5" t="n">
        <v>-2621</v>
      </c>
    </row>
    <row r="29" spans="1:5">
      <c r="A29" s="4" t="s">
        <v>101</v>
      </c>
      <c r="C29" s="7" t="n">
        <v>-2104</v>
      </c>
      <c r="E29" s="7" t="n">
        <v>-26819</v>
      </c>
    </row>
    <row r="30" spans="1:5">
      <c r="A30" s="4" t="s">
        <v>102</v>
      </c>
      <c r="B30" s="5" t="n">
        <v>-10804</v>
      </c>
      <c r="D30" s="5" t="n">
        <v>35814</v>
      </c>
    </row>
    <row r="31" spans="1:5">
      <c r="A31" s="4" t="s">
        <v>103</v>
      </c>
      <c r="B31" s="5" t="n">
        <v>6450</v>
      </c>
      <c r="D31" s="5" t="n">
        <v>6523</v>
      </c>
    </row>
    <row r="32" spans="1:5">
      <c r="A32" s="4" t="s">
        <v>104</v>
      </c>
      <c r="D32" s="5" t="n">
        <v>3234</v>
      </c>
    </row>
    <row r="33" spans="1:5">
      <c r="A33" s="4" t="s">
        <v>105</v>
      </c>
      <c r="B33" s="7" t="n">
        <v>-17254</v>
      </c>
      <c r="D33" s="7" t="n">
        <v>26057</v>
      </c>
    </row>
    <row r="34" spans="1:5">
      <c r="A34" s="3" t="s">
        <v>106</v>
      </c>
    </row>
    <row r="35" spans="1:5">
      <c r="A35" s="4" t="s">
        <v>107</v>
      </c>
      <c r="B35" s="8" t="n">
        <v>-0.17</v>
      </c>
      <c r="D35" s="8" t="n">
        <v>0.27</v>
      </c>
    </row>
    <row r="36" spans="1:5">
      <c r="A36" s="4" t="s">
        <v>108</v>
      </c>
      <c r="B36" s="8" t="n">
        <v>-0.17</v>
      </c>
      <c r="D36" s="8" t="n">
        <v>0.27</v>
      </c>
    </row>
    <row r="37" spans="1:5">
      <c r="A37" s="3" t="s">
        <v>109</v>
      </c>
    </row>
    <row r="38" spans="1:5">
      <c r="A38" s="4" t="s">
        <v>107</v>
      </c>
      <c r="B38" s="5" t="n">
        <v>99142</v>
      </c>
      <c r="D38" s="5" t="n">
        <v>95369</v>
      </c>
    </row>
    <row r="39" spans="1:5">
      <c r="A39" s="4" t="s">
        <v>108</v>
      </c>
      <c r="B39" s="5" t="n">
        <v>99142</v>
      </c>
      <c r="D39" s="5" t="n">
        <v>953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9</v>
      </c>
      <c r="B1" s="2" t="s">
        <v>1</v>
      </c>
    </row>
    <row r="2" spans="1:2">
      <c r="B2" s="2" t="s">
        <v>2</v>
      </c>
    </row>
    <row r="3" spans="1:2">
      <c r="A3" s="3" t="s">
        <v>205</v>
      </c>
    </row>
    <row r="4" spans="1:2">
      <c r="A4" s="4" t="s">
        <v>280</v>
      </c>
      <c r="B4" s="4" t="s">
        <v>2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4"/>
  </cols>
  <sheetData>
    <row r="1" spans="1:2">
      <c r="A1" s="1" t="s">
        <v>282</v>
      </c>
      <c r="B1" s="2" t="s">
        <v>283</v>
      </c>
    </row>
    <row r="2" spans="1:2">
      <c r="A2" s="4" t="s">
        <v>284</v>
      </c>
    </row>
    <row r="3" spans="1:2">
      <c r="A3" s="3" t="s">
        <v>285</v>
      </c>
    </row>
    <row r="4" spans="1:2">
      <c r="A4" s="4" t="s">
        <v>286</v>
      </c>
      <c r="B4" s="5" t="n">
        <v>2</v>
      </c>
    </row>
    <row r="5" spans="1:2">
      <c r="A5" s="4" t="s">
        <v>287</v>
      </c>
    </row>
    <row r="6" spans="1:2">
      <c r="A6" s="3" t="s">
        <v>285</v>
      </c>
    </row>
    <row r="7" spans="1:2">
      <c r="A7" s="4" t="s">
        <v>286</v>
      </c>
      <c r="B7" s="5" t="n">
        <v>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74</v>
      </c>
    </row>
    <row r="3" spans="1:3">
      <c r="A3" s="3" t="s">
        <v>289</v>
      </c>
    </row>
    <row r="4" spans="1:3">
      <c r="A4" s="4" t="s">
        <v>290</v>
      </c>
      <c r="B4" s="7" t="n">
        <v>13465</v>
      </c>
      <c r="C4" s="7" t="n">
        <v>5388</v>
      </c>
    </row>
    <row r="5" spans="1:3">
      <c r="A5" s="3" t="s">
        <v>291</v>
      </c>
    </row>
    <row r="6" spans="1:3">
      <c r="A6" s="4" t="s">
        <v>292</v>
      </c>
      <c r="B6" s="5" t="n">
        <v>95292</v>
      </c>
      <c r="C6" s="7" t="n">
        <v>11995</v>
      </c>
    </row>
    <row r="7" spans="1:3">
      <c r="A7" s="4" t="s">
        <v>293</v>
      </c>
      <c r="B7" s="7" t="n">
        <v>799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294</v>
      </c>
      <c r="B1" s="2" t="s">
        <v>295</v>
      </c>
    </row>
    <row r="2" spans="1:2">
      <c r="A2" s="3" t="s">
        <v>296</v>
      </c>
    </row>
    <row r="3" spans="1:2">
      <c r="A3" s="4" t="s">
        <v>297</v>
      </c>
      <c r="B3" s="5" t="n">
        <v>5518125</v>
      </c>
    </row>
    <row r="4" spans="1:2">
      <c r="A4" s="4" t="s">
        <v>298</v>
      </c>
      <c r="B4" s="9" t="n">
        <v>6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73</v>
      </c>
      <c r="D1" s="2" t="s">
        <v>1</v>
      </c>
    </row>
    <row r="2" spans="1:5">
      <c r="B2" s="2" t="s">
        <v>2</v>
      </c>
      <c r="C2" s="2" t="s">
        <v>74</v>
      </c>
      <c r="D2" s="2" t="s">
        <v>2</v>
      </c>
      <c r="E2" s="2" t="s">
        <v>74</v>
      </c>
    </row>
    <row r="3" spans="1:5">
      <c r="A3" s="3" t="s">
        <v>167</v>
      </c>
    </row>
    <row r="4" spans="1:5">
      <c r="A4" s="4" t="s">
        <v>300</v>
      </c>
      <c r="B4" s="7" t="n">
        <v>998</v>
      </c>
      <c r="C4" s="7" t="n">
        <v>51</v>
      </c>
      <c r="D4" s="7" t="n">
        <v>3796</v>
      </c>
      <c r="E4" s="7" t="n">
        <v>12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7"/>
    <col customWidth="1" max="3" min="3" width="22"/>
    <col customWidth="1" max="4" min="4" width="21"/>
    <col customWidth="1" max="5" min="5" width="21"/>
    <col customWidth="1" max="6" min="6" width="21"/>
  </cols>
  <sheetData>
    <row r="1" spans="1:6">
      <c r="A1" s="1" t="s">
        <v>301</v>
      </c>
      <c r="B1" s="2" t="s">
        <v>295</v>
      </c>
      <c r="C1" s="2" t="s">
        <v>302</v>
      </c>
      <c r="D1" s="2" t="s">
        <v>303</v>
      </c>
      <c r="E1" s="2" t="s">
        <v>304</v>
      </c>
      <c r="F1" s="2" t="s">
        <v>303</v>
      </c>
    </row>
    <row r="2" spans="1:6">
      <c r="A2" s="4" t="s">
        <v>305</v>
      </c>
    </row>
    <row r="3" spans="1:6">
      <c r="A3" s="3" t="s">
        <v>296</v>
      </c>
    </row>
    <row r="4" spans="1:6">
      <c r="A4" s="4" t="s">
        <v>306</v>
      </c>
      <c r="F4" s="4" t="s">
        <v>307</v>
      </c>
    </row>
    <row r="5" spans="1:6">
      <c r="A5" s="4" t="s">
        <v>308</v>
      </c>
      <c r="F5" s="4" t="s">
        <v>309</v>
      </c>
    </row>
    <row r="6" spans="1:6">
      <c r="A6" s="4" t="s">
        <v>310</v>
      </c>
      <c r="B6" s="7" t="n">
        <v>533609</v>
      </c>
    </row>
    <row r="7" spans="1:6">
      <c r="A7" s="4" t="s">
        <v>311</v>
      </c>
      <c r="B7" s="5" t="n">
        <v>60754</v>
      </c>
    </row>
    <row r="8" spans="1:6">
      <c r="A8" s="4" t="s">
        <v>312</v>
      </c>
      <c r="D8" s="7" t="n">
        <v>19600</v>
      </c>
    </row>
    <row r="9" spans="1:6">
      <c r="A9" s="4" t="s">
        <v>313</v>
      </c>
      <c r="D9" s="7" t="n">
        <v>5000</v>
      </c>
    </row>
    <row r="10" spans="1:6">
      <c r="A10" s="4" t="s">
        <v>314</v>
      </c>
    </row>
    <row r="11" spans="1:6">
      <c r="A11" s="3" t="s">
        <v>296</v>
      </c>
    </row>
    <row r="12" spans="1:6">
      <c r="A12" s="4" t="s">
        <v>310</v>
      </c>
      <c r="B12" s="7" t="n">
        <v>533600</v>
      </c>
    </row>
    <row r="13" spans="1:6">
      <c r="A13" s="4" t="s">
        <v>315</v>
      </c>
    </row>
    <row r="14" spans="1:6">
      <c r="A14" s="3" t="s">
        <v>296</v>
      </c>
    </row>
    <row r="15" spans="1:6">
      <c r="A15" s="4" t="s">
        <v>297</v>
      </c>
      <c r="B15" s="5" t="n">
        <v>5518125</v>
      </c>
    </row>
    <row r="16" spans="1:6">
      <c r="A16" s="4" t="s">
        <v>311</v>
      </c>
      <c r="B16" s="7" t="n">
        <v>60800</v>
      </c>
    </row>
    <row r="17" spans="1:6">
      <c r="A17" s="4" t="s">
        <v>316</v>
      </c>
    </row>
    <row r="18" spans="1:6">
      <c r="A18" s="3" t="s">
        <v>296</v>
      </c>
    </row>
    <row r="19" spans="1:6">
      <c r="A19" s="4" t="s">
        <v>310</v>
      </c>
      <c r="F19" s="7" t="n">
        <v>19300</v>
      </c>
    </row>
    <row r="20" spans="1:6">
      <c r="A20" s="4" t="s">
        <v>317</v>
      </c>
      <c r="F20" s="7" t="n">
        <v>11600</v>
      </c>
    </row>
    <row r="21" spans="1:6">
      <c r="A21" s="4" t="s">
        <v>318</v>
      </c>
    </row>
    <row r="22" spans="1:6">
      <c r="A22" s="3" t="s">
        <v>296</v>
      </c>
    </row>
    <row r="23" spans="1:6">
      <c r="A23" s="4" t="s">
        <v>310</v>
      </c>
      <c r="C23" s="7" t="n">
        <v>389800</v>
      </c>
    </row>
    <row r="24" spans="1:6">
      <c r="A24" s="4" t="s">
        <v>317</v>
      </c>
      <c r="C24" s="7" t="n">
        <v>162900</v>
      </c>
    </row>
    <row r="25" spans="1:6">
      <c r="A25" s="4" t="s">
        <v>319</v>
      </c>
      <c r="C25" s="5" t="n">
        <v>158000</v>
      </c>
    </row>
    <row r="26" spans="1:6">
      <c r="A26" s="4" t="s">
        <v>320</v>
      </c>
      <c r="E26" s="7" t="n">
        <v>39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322</v>
      </c>
      <c r="C1" s="2" t="s">
        <v>323</v>
      </c>
    </row>
    <row r="2" spans="1:3">
      <c r="A2" s="4" t="s">
        <v>305</v>
      </c>
    </row>
    <row r="3" spans="1:3">
      <c r="A3" s="3" t="s">
        <v>296</v>
      </c>
    </row>
    <row r="4" spans="1:3">
      <c r="A4" s="4" t="s">
        <v>324</v>
      </c>
      <c r="B4" s="7" t="n">
        <v>533609</v>
      </c>
    </row>
    <row r="5" spans="1:3">
      <c r="A5" s="4" t="s">
        <v>325</v>
      </c>
      <c r="B5" s="5" t="n">
        <v>60754</v>
      </c>
    </row>
    <row r="6" spans="1:3">
      <c r="A6" s="4" t="s">
        <v>326</v>
      </c>
      <c r="B6" s="5" t="n">
        <v>594363</v>
      </c>
    </row>
    <row r="7" spans="1:3">
      <c r="A7" s="4" t="s">
        <v>327</v>
      </c>
    </row>
    <row r="8" spans="1:3">
      <c r="A8" s="3" t="s">
        <v>296</v>
      </c>
    </row>
    <row r="9" spans="1:3">
      <c r="A9" s="4" t="s">
        <v>328</v>
      </c>
      <c r="B9" s="5" t="n">
        <v>264144</v>
      </c>
    </row>
    <row r="10" spans="1:3">
      <c r="A10" s="4" t="s">
        <v>329</v>
      </c>
      <c r="B10" s="5" t="n">
        <v>333778</v>
      </c>
    </row>
    <row r="11" spans="1:3">
      <c r="A11" s="4" t="s">
        <v>330</v>
      </c>
      <c r="B11" s="5" t="n">
        <v>967</v>
      </c>
    </row>
    <row r="12" spans="1:3">
      <c r="A12" s="4" t="s">
        <v>331</v>
      </c>
      <c r="B12" s="5" t="n">
        <v>-2500</v>
      </c>
    </row>
    <row r="13" spans="1:3">
      <c r="A13" s="4" t="s">
        <v>332</v>
      </c>
      <c r="B13" s="5" t="n">
        <v>-2026</v>
      </c>
    </row>
    <row r="14" spans="1:3">
      <c r="A14" s="4" t="s">
        <v>333</v>
      </c>
      <c r="B14" s="7" t="n">
        <v>594363</v>
      </c>
    </row>
    <row r="15" spans="1:3">
      <c r="A15" s="4" t="s">
        <v>318</v>
      </c>
    </row>
    <row r="16" spans="1:3">
      <c r="A16" s="3" t="s">
        <v>296</v>
      </c>
    </row>
    <row r="17" spans="1:3">
      <c r="A17" s="4" t="s">
        <v>324</v>
      </c>
      <c r="C17" s="7" t="n">
        <v>389800</v>
      </c>
    </row>
    <row r="18" spans="1:3">
      <c r="A18" s="4" t="s">
        <v>334</v>
      </c>
    </row>
    <row r="19" spans="1:3">
      <c r="A19" s="3" t="s">
        <v>296</v>
      </c>
    </row>
    <row r="20" spans="1:3">
      <c r="A20" s="4" t="s">
        <v>335</v>
      </c>
      <c r="C20" s="5" t="n">
        <v>395591</v>
      </c>
    </row>
    <row r="21" spans="1:3">
      <c r="A21" s="4" t="s">
        <v>336</v>
      </c>
      <c r="C21" s="5" t="n">
        <v>478</v>
      </c>
    </row>
    <row r="22" spans="1:3">
      <c r="A22" s="4" t="s">
        <v>330</v>
      </c>
      <c r="C22" s="5" t="n">
        <v>1257</v>
      </c>
    </row>
    <row r="23" spans="1:3">
      <c r="A23" s="4" t="s">
        <v>337</v>
      </c>
      <c r="C23" s="5" t="n">
        <v>-1816</v>
      </c>
    </row>
    <row r="24" spans="1:3">
      <c r="A24" s="4" t="s">
        <v>331</v>
      </c>
      <c r="C24" s="5" t="n">
        <v>-3101</v>
      </c>
    </row>
    <row r="25" spans="1:3">
      <c r="A25" s="4" t="s">
        <v>332</v>
      </c>
      <c r="C25" s="5" t="n">
        <v>-6503</v>
      </c>
    </row>
    <row r="26" spans="1:3">
      <c r="A26" s="4" t="s">
        <v>333</v>
      </c>
      <c r="C26" s="7" t="n">
        <v>3859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38</v>
      </c>
      <c r="B1" s="2" t="s">
        <v>73</v>
      </c>
      <c r="C1" s="2" t="s">
        <v>1</v>
      </c>
    </row>
    <row r="2" spans="1:4">
      <c r="B2" s="2" t="s">
        <v>74</v>
      </c>
      <c r="C2" s="2" t="s">
        <v>2</v>
      </c>
      <c r="D2" s="2" t="s">
        <v>74</v>
      </c>
    </row>
    <row r="3" spans="1:4">
      <c r="A3" s="4" t="s">
        <v>305</v>
      </c>
    </row>
    <row r="4" spans="1:4">
      <c r="A4" s="3" t="s">
        <v>296</v>
      </c>
    </row>
    <row r="5" spans="1:4">
      <c r="A5" s="4" t="s">
        <v>339</v>
      </c>
      <c r="B5" s="7" t="n">
        <v>60412</v>
      </c>
      <c r="C5" s="7" t="n">
        <v>295160</v>
      </c>
      <c r="D5" s="7" t="n">
        <v>161280</v>
      </c>
    </row>
    <row r="6" spans="1:4">
      <c r="A6" s="4" t="s">
        <v>99</v>
      </c>
      <c r="B6" s="5" t="n">
        <v>14390</v>
      </c>
      <c r="C6" s="7" t="n">
        <v>57221</v>
      </c>
      <c r="D6" s="5" t="n">
        <v>-4540</v>
      </c>
    </row>
    <row r="7" spans="1:4">
      <c r="A7" s="4" t="s">
        <v>340</v>
      </c>
      <c r="C7" s="8" t="n">
        <v>0.47</v>
      </c>
    </row>
    <row r="8" spans="1:4">
      <c r="A8" s="4" t="s">
        <v>318</v>
      </c>
    </row>
    <row r="9" spans="1:4">
      <c r="A9" s="3" t="s">
        <v>296</v>
      </c>
    </row>
    <row r="10" spans="1:4">
      <c r="A10" s="4" t="s">
        <v>339</v>
      </c>
      <c r="B10" s="5" t="n">
        <v>46337</v>
      </c>
      <c r="D10" s="5" t="n">
        <v>125064</v>
      </c>
    </row>
    <row r="11" spans="1:4">
      <c r="A11" s="4" t="s">
        <v>99</v>
      </c>
      <c r="B11" s="7" t="n">
        <v>7105</v>
      </c>
      <c r="D11" s="7" t="n">
        <v>-20946</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5</v>
      </c>
    </row>
    <row r="2" spans="1:3">
      <c r="A2" s="3" t="s">
        <v>342</v>
      </c>
    </row>
    <row r="3" spans="1:3">
      <c r="A3" s="4" t="s">
        <v>343</v>
      </c>
      <c r="B3" s="7" t="n">
        <v>19224</v>
      </c>
      <c r="C3" s="7" t="n">
        <v>7</v>
      </c>
    </row>
    <row r="4" spans="1:3">
      <c r="A4" s="3" t="s">
        <v>344</v>
      </c>
    </row>
    <row r="5" spans="1:3">
      <c r="A5" s="4" t="s">
        <v>345</v>
      </c>
      <c r="B5" s="5" t="n">
        <v>11748</v>
      </c>
      <c r="C5" s="5" t="n">
        <v>22185</v>
      </c>
    </row>
    <row r="6" spans="1:3">
      <c r="A6" s="4" t="s">
        <v>346</v>
      </c>
    </row>
    <row r="7" spans="1:3">
      <c r="A7" s="3" t="s">
        <v>342</v>
      </c>
    </row>
    <row r="8" spans="1:3">
      <c r="A8" s="4" t="s">
        <v>343</v>
      </c>
      <c r="B8" s="5" t="n">
        <v>19224</v>
      </c>
      <c r="C8" s="5" t="n">
        <v>7</v>
      </c>
    </row>
    <row r="9" spans="1:3">
      <c r="A9" s="3" t="s">
        <v>344</v>
      </c>
    </row>
    <row r="10" spans="1:3">
      <c r="A10" s="4" t="s">
        <v>345</v>
      </c>
      <c r="B10" s="7" t="n">
        <v>11748</v>
      </c>
      <c r="C10" s="7" t="n">
        <v>221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73</v>
      </c>
      <c r="D1" s="2" t="s">
        <v>1</v>
      </c>
    </row>
    <row r="2" spans="1:5">
      <c r="B2" s="2" t="s">
        <v>2</v>
      </c>
      <c r="C2" s="2" t="s">
        <v>74</v>
      </c>
      <c r="D2" s="2" t="s">
        <v>2</v>
      </c>
      <c r="E2" s="2" t="s">
        <v>74</v>
      </c>
    </row>
    <row r="3" spans="1:5">
      <c r="A3" s="4" t="s">
        <v>348</v>
      </c>
    </row>
    <row r="4" spans="1:5">
      <c r="A4" s="3" t="s">
        <v>349</v>
      </c>
    </row>
    <row r="5" spans="1:5">
      <c r="A5" s="4" t="s">
        <v>350</v>
      </c>
      <c r="B5" s="7" t="n">
        <v>0</v>
      </c>
      <c r="C5" s="7" t="n">
        <v>0</v>
      </c>
      <c r="D5" s="7" t="n">
        <v>0</v>
      </c>
      <c r="E5" s="7" t="n">
        <v>0</v>
      </c>
    </row>
    <row r="6" spans="1:5">
      <c r="A6" s="4" t="s">
        <v>351</v>
      </c>
    </row>
    <row r="7" spans="1:5">
      <c r="A7" s="3" t="s">
        <v>349</v>
      </c>
    </row>
    <row r="8" spans="1:5">
      <c r="A8" s="4" t="s">
        <v>350</v>
      </c>
      <c r="B8" s="7" t="n">
        <v>3200000</v>
      </c>
      <c r="C8" s="7" t="n">
        <v>100000</v>
      </c>
      <c r="D8" s="7" t="n">
        <v>13900000</v>
      </c>
      <c r="E8" s="7" t="n">
        <v>1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4</v>
      </c>
    </row>
    <row r="3" spans="1:3">
      <c r="A3" s="3" t="s">
        <v>111</v>
      </c>
    </row>
    <row r="4" spans="1:3">
      <c r="A4" s="4" t="s">
        <v>99</v>
      </c>
      <c r="B4" s="7" t="n">
        <v>35814</v>
      </c>
      <c r="C4" s="7" t="n">
        <v>-29440</v>
      </c>
    </row>
    <row r="5" spans="1:3">
      <c r="A5" s="3" t="s">
        <v>112</v>
      </c>
    </row>
    <row r="6" spans="1:3">
      <c r="A6" s="4" t="s">
        <v>86</v>
      </c>
      <c r="B6" s="5" t="n">
        <v>111009</v>
      </c>
      <c r="C6" s="5" t="n">
        <v>61105</v>
      </c>
    </row>
    <row r="7" spans="1:3">
      <c r="A7" s="4" t="s">
        <v>113</v>
      </c>
      <c r="B7" s="5" t="n">
        <v>506</v>
      </c>
      <c r="C7" s="5" t="n">
        <v>299</v>
      </c>
    </row>
    <row r="8" spans="1:3">
      <c r="A8" s="4" t="s">
        <v>114</v>
      </c>
      <c r="B8" s="5" t="n">
        <v>13910</v>
      </c>
      <c r="C8" s="5" t="n">
        <v>62</v>
      </c>
    </row>
    <row r="9" spans="1:3">
      <c r="A9" s="4" t="s">
        <v>115</v>
      </c>
      <c r="B9" s="5" t="n">
        <v>1962</v>
      </c>
      <c r="C9" s="5" t="n">
        <v>342</v>
      </c>
    </row>
    <row r="10" spans="1:3">
      <c r="A10" s="4" t="s">
        <v>116</v>
      </c>
      <c r="B10" s="5" t="n">
        <v>-37119</v>
      </c>
      <c r="C10" s="5" t="n">
        <v>8694</v>
      </c>
    </row>
    <row r="11" spans="1:3">
      <c r="A11" s="4" t="s">
        <v>117</v>
      </c>
      <c r="B11" s="5" t="n">
        <v>6895</v>
      </c>
      <c r="C11" s="5" t="n">
        <v>6068</v>
      </c>
    </row>
    <row r="12" spans="1:3">
      <c r="A12" s="4" t="s">
        <v>118</v>
      </c>
      <c r="B12" s="5" t="n">
        <v>197</v>
      </c>
    </row>
    <row r="13" spans="1:3">
      <c r="A13" s="4" t="s">
        <v>119</v>
      </c>
      <c r="B13" s="5" t="n">
        <v>20263</v>
      </c>
      <c r="C13" s="5" t="n">
        <v>435</v>
      </c>
    </row>
    <row r="14" spans="1:3">
      <c r="A14" s="4" t="s">
        <v>120</v>
      </c>
      <c r="B14" s="5" t="n">
        <v>-11</v>
      </c>
      <c r="C14" s="5" t="n">
        <v>358</v>
      </c>
    </row>
    <row r="15" spans="1:3">
      <c r="A15" s="4" t="s">
        <v>121</v>
      </c>
      <c r="B15" s="5" t="n">
        <v>4217</v>
      </c>
    </row>
    <row r="16" spans="1:3">
      <c r="A16" s="3" t="s">
        <v>122</v>
      </c>
    </row>
    <row r="17" spans="1:3">
      <c r="A17" s="4" t="s">
        <v>123</v>
      </c>
      <c r="B17" s="5" t="n">
        <v>-42081</v>
      </c>
      <c r="C17" s="5" t="n">
        <v>-9316</v>
      </c>
    </row>
    <row r="18" spans="1:3">
      <c r="A18" s="4" t="s">
        <v>124</v>
      </c>
      <c r="B18" s="5" t="n">
        <v>-1245</v>
      </c>
      <c r="C18" s="5" t="n">
        <v>-353</v>
      </c>
    </row>
    <row r="19" spans="1:3">
      <c r="A19" s="4" t="s">
        <v>125</v>
      </c>
      <c r="B19" s="5" t="n">
        <v>28875</v>
      </c>
      <c r="C19" s="5" t="n">
        <v>-13980</v>
      </c>
    </row>
    <row r="20" spans="1:3">
      <c r="A20" s="4" t="s">
        <v>126</v>
      </c>
      <c r="B20" s="5" t="n">
        <v>143192</v>
      </c>
      <c r="C20" s="5" t="n">
        <v>24274</v>
      </c>
    </row>
    <row r="21" spans="1:3">
      <c r="A21" s="3" t="s">
        <v>127</v>
      </c>
    </row>
    <row r="22" spans="1:3">
      <c r="A22" s="4" t="s">
        <v>128</v>
      </c>
      <c r="B22" s="5" t="n">
        <v>-549033</v>
      </c>
      <c r="C22" s="5" t="n">
        <v>-10939</v>
      </c>
    </row>
    <row r="23" spans="1:3">
      <c r="A23" s="4" t="s">
        <v>129</v>
      </c>
      <c r="B23" s="5" t="n">
        <v>-443211</v>
      </c>
      <c r="C23" s="5" t="n">
        <v>-84841</v>
      </c>
    </row>
    <row r="24" spans="1:3">
      <c r="A24" s="4" t="s">
        <v>130</v>
      </c>
      <c r="B24" s="5" t="n">
        <v>-10070</v>
      </c>
      <c r="C24" s="5" t="n">
        <v>-2970</v>
      </c>
    </row>
    <row r="25" spans="1:3">
      <c r="A25" s="4" t="s">
        <v>131</v>
      </c>
      <c r="B25" s="5" t="n">
        <v>385</v>
      </c>
      <c r="C25" s="5" t="n">
        <v>-86</v>
      </c>
    </row>
    <row r="26" spans="1:3">
      <c r="A26" s="4" t="s">
        <v>132</v>
      </c>
      <c r="B26" s="5" t="n">
        <v>-1001929</v>
      </c>
      <c r="C26" s="5" t="n">
        <v>-98836</v>
      </c>
    </row>
    <row r="27" spans="1:3">
      <c r="A27" s="3" t="s">
        <v>133</v>
      </c>
    </row>
    <row r="28" spans="1:3">
      <c r="A28" s="4" t="s">
        <v>134</v>
      </c>
      <c r="B28" s="5" t="n">
        <v>363500</v>
      </c>
      <c r="C28" s="5" t="n">
        <v>101000</v>
      </c>
    </row>
    <row r="29" spans="1:3">
      <c r="A29" s="4" t="s">
        <v>135</v>
      </c>
      <c r="B29" s="5" t="n">
        <v>-447765</v>
      </c>
      <c r="C29" s="5" t="n">
        <v>-105500</v>
      </c>
    </row>
    <row r="30" spans="1:3">
      <c r="A30" s="4" t="s">
        <v>136</v>
      </c>
      <c r="B30" s="5" t="n">
        <v>-13545</v>
      </c>
      <c r="C30" s="5" t="n">
        <v>-668</v>
      </c>
    </row>
    <row r="31" spans="1:3">
      <c r="A31" s="4" t="s">
        <v>137</v>
      </c>
      <c r="C31" s="5" t="n">
        <v>-225</v>
      </c>
    </row>
    <row r="32" spans="1:3">
      <c r="A32" s="4" t="s">
        <v>138</v>
      </c>
      <c r="B32" s="5" t="n">
        <v>494744</v>
      </c>
    </row>
    <row r="33" spans="1:3">
      <c r="A33" s="4" t="s">
        <v>139</v>
      </c>
      <c r="B33" s="5" t="n">
        <v>435000</v>
      </c>
    </row>
    <row r="34" spans="1:3">
      <c r="A34" s="4" t="s">
        <v>140</v>
      </c>
      <c r="B34" s="5" t="n">
        <v>34457</v>
      </c>
    </row>
    <row r="35" spans="1:3">
      <c r="A35" s="4" t="s">
        <v>141</v>
      </c>
      <c r="C35" s="5" t="n">
        <v>25000</v>
      </c>
    </row>
    <row r="36" spans="1:3">
      <c r="A36" s="4" t="s">
        <v>142</v>
      </c>
      <c r="C36" s="5" t="n">
        <v>13280</v>
      </c>
    </row>
    <row r="37" spans="1:3">
      <c r="A37" s="4" t="s">
        <v>143</v>
      </c>
      <c r="B37" s="5" t="n">
        <v>861031</v>
      </c>
      <c r="C37" s="5" t="n">
        <v>32887</v>
      </c>
    </row>
    <row r="38" spans="1:3">
      <c r="A38" s="4" t="s">
        <v>144</v>
      </c>
      <c r="B38" s="5" t="n">
        <v>2294</v>
      </c>
      <c r="C38" s="5" t="n">
        <v>-41675</v>
      </c>
    </row>
    <row r="39" spans="1:3">
      <c r="A39" s="4" t="s">
        <v>145</v>
      </c>
      <c r="B39" s="5" t="n">
        <v>3115</v>
      </c>
      <c r="C39" s="5" t="n">
        <v>43126</v>
      </c>
    </row>
    <row r="40" spans="1:3">
      <c r="A40" s="4" t="s">
        <v>146</v>
      </c>
      <c r="B40" s="5" t="n">
        <v>5409</v>
      </c>
      <c r="C40" s="7" t="n">
        <v>1451</v>
      </c>
    </row>
    <row r="41" spans="1:3">
      <c r="A41" s="4" t="s">
        <v>147</v>
      </c>
    </row>
    <row r="42" spans="1:3">
      <c r="A42" s="3" t="s">
        <v>133</v>
      </c>
    </row>
    <row r="43" spans="1:3">
      <c r="A43" s="4" t="s">
        <v>148</v>
      </c>
      <c r="B43" s="5" t="n">
        <v>-2698</v>
      </c>
    </row>
    <row r="44" spans="1:3">
      <c r="A44" s="4" t="s">
        <v>149</v>
      </c>
    </row>
    <row r="45" spans="1:3">
      <c r="A45" s="3" t="s">
        <v>133</v>
      </c>
    </row>
    <row r="46" spans="1:3">
      <c r="A46" s="4" t="s">
        <v>148</v>
      </c>
      <c r="B46" s="7" t="n">
        <v>-26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352</v>
      </c>
      <c r="B1" s="2" t="s">
        <v>73</v>
      </c>
      <c r="C1" s="2" t="s">
        <v>1</v>
      </c>
    </row>
    <row r="2" spans="1:3">
      <c r="B2" s="2" t="s">
        <v>303</v>
      </c>
      <c r="C2" s="2" t="s">
        <v>303</v>
      </c>
    </row>
    <row r="3" spans="1:3">
      <c r="A3" s="3" t="s">
        <v>173</v>
      </c>
    </row>
    <row r="4" spans="1:3">
      <c r="A4" s="4" t="s">
        <v>353</v>
      </c>
      <c r="B4" s="7" t="n">
        <v>1500000</v>
      </c>
      <c r="C4" s="7" t="n">
        <v>2100000</v>
      </c>
    </row>
    <row r="5" spans="1:3">
      <c r="A5" s="4" t="s">
        <v>354</v>
      </c>
      <c r="B5" s="5" t="n">
        <v>7500000</v>
      </c>
      <c r="C5" s="5" t="n">
        <v>7500000</v>
      </c>
    </row>
    <row r="6" spans="1:3">
      <c r="A6" s="4" t="s">
        <v>355</v>
      </c>
      <c r="B6" s="5" t="n">
        <v>9100000</v>
      </c>
      <c r="C6" s="5" t="n">
        <v>9100000</v>
      </c>
    </row>
    <row r="7" spans="1:3">
      <c r="A7" s="4" t="s">
        <v>356</v>
      </c>
      <c r="B7" s="7" t="n">
        <v>0</v>
      </c>
      <c r="C7"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38"/>
  </cols>
  <sheetData>
    <row r="1" spans="1:2">
      <c r="A1" s="1" t="s">
        <v>357</v>
      </c>
      <c r="B1" s="2" t="s">
        <v>1</v>
      </c>
    </row>
    <row r="2" spans="1:2">
      <c r="B2" s="2" t="s">
        <v>358</v>
      </c>
    </row>
    <row r="3" spans="1:2">
      <c r="A3" s="4" t="s">
        <v>359</v>
      </c>
    </row>
    <row r="4" spans="1:2">
      <c r="A4" s="3" t="s">
        <v>360</v>
      </c>
    </row>
    <row r="5" spans="1:2">
      <c r="A5" s="4" t="s">
        <v>361</v>
      </c>
      <c r="B5" s="5" t="n">
        <v>1302856</v>
      </c>
    </row>
    <row r="6" spans="1:2">
      <c r="A6" s="4" t="s">
        <v>362</v>
      </c>
      <c r="B6" s="10" t="n">
        <v>51.04</v>
      </c>
    </row>
    <row r="7" spans="1:2">
      <c r="A7" s="4" t="s">
        <v>363</v>
      </c>
    </row>
    <row r="8" spans="1:2">
      <c r="A8" s="3" t="s">
        <v>360</v>
      </c>
    </row>
    <row r="9" spans="1:2">
      <c r="A9" s="4" t="s">
        <v>361</v>
      </c>
      <c r="B9" s="5" t="n">
        <v>13688</v>
      </c>
    </row>
    <row r="10" spans="1:2">
      <c r="A10" s="4" t="s">
        <v>364</v>
      </c>
      <c r="B10" s="5" t="n">
        <v>50</v>
      </c>
    </row>
    <row r="11" spans="1:2">
      <c r="A11" s="4" t="s">
        <v>365</v>
      </c>
      <c r="B11" s="10" t="n">
        <v>62.1</v>
      </c>
    </row>
    <row r="12" spans="1:2">
      <c r="A12" s="4" t="s">
        <v>366</v>
      </c>
    </row>
    <row r="13" spans="1:2">
      <c r="A13" s="3" t="s">
        <v>360</v>
      </c>
    </row>
    <row r="14" spans="1:2">
      <c r="A14" s="4" t="s">
        <v>361</v>
      </c>
      <c r="B14" s="5" t="n">
        <v>773400</v>
      </c>
    </row>
    <row r="15" spans="1:2">
      <c r="A15" s="4" t="s">
        <v>364</v>
      </c>
      <c r="B15" s="5" t="n">
        <v>55</v>
      </c>
    </row>
    <row r="16" spans="1:2">
      <c r="A16" s="4" t="s">
        <v>367</v>
      </c>
      <c r="B16" s="10" t="n">
        <v>-4.77</v>
      </c>
    </row>
    <row r="17" spans="1:2">
      <c r="A17" s="4" t="s">
        <v>368</v>
      </c>
    </row>
    <row r="18" spans="1:2">
      <c r="A18" s="3" t="s">
        <v>360</v>
      </c>
    </row>
    <row r="19" spans="1:2">
      <c r="A19" s="4" t="s">
        <v>361</v>
      </c>
      <c r="B19" s="5" t="n">
        <v>1843600</v>
      </c>
    </row>
    <row r="20" spans="1:2">
      <c r="A20" s="4" t="s">
        <v>369</v>
      </c>
      <c r="B20" s="10" t="n">
        <v>3.98</v>
      </c>
    </row>
    <row r="21" spans="1:2">
      <c r="A21" s="4" t="s">
        <v>370</v>
      </c>
    </row>
    <row r="22" spans="1:2">
      <c r="A22" s="3" t="s">
        <v>360</v>
      </c>
    </row>
    <row r="23" spans="1:2">
      <c r="A23" s="4" t="s">
        <v>371</v>
      </c>
      <c r="B23" s="10" t="n">
        <v>3.1</v>
      </c>
    </row>
    <row r="24" spans="1:2">
      <c r="A24" s="4" t="s">
        <v>372</v>
      </c>
      <c r="B24" s="5" t="n">
        <v>1909600</v>
      </c>
    </row>
    <row r="25" spans="1:2">
      <c r="A25" s="4" t="s">
        <v>373</v>
      </c>
    </row>
    <row r="26" spans="1:2">
      <c r="A26" s="3" t="s">
        <v>360</v>
      </c>
    </row>
    <row r="27" spans="1:2">
      <c r="A27" s="4" t="s">
        <v>374</v>
      </c>
      <c r="B27" s="5" t="n">
        <v>3</v>
      </c>
    </row>
    <row r="28" spans="1:2">
      <c r="A28" s="4" t="s">
        <v>375</v>
      </c>
      <c r="B28" s="10" t="n">
        <v>3.36</v>
      </c>
    </row>
    <row r="29" spans="1:2">
      <c r="A29" s="4" t="s">
        <v>372</v>
      </c>
      <c r="B29" s="5" t="n">
        <v>1380000</v>
      </c>
    </row>
    <row r="30" spans="1:2">
      <c r="A30" s="4" t="s">
        <v>376</v>
      </c>
    </row>
    <row r="31" spans="1:2">
      <c r="A31" s="3" t="s">
        <v>360</v>
      </c>
    </row>
    <row r="32" spans="1:2">
      <c r="A32" s="4" t="s">
        <v>374</v>
      </c>
      <c r="B32" s="10" t="n">
        <v>3.4</v>
      </c>
    </row>
    <row r="33" spans="1:2">
      <c r="A33" s="4" t="s">
        <v>377</v>
      </c>
      <c r="B33" s="10" t="n">
        <v>-0.37</v>
      </c>
    </row>
    <row r="34" spans="1:2">
      <c r="A34" s="4" t="s">
        <v>372</v>
      </c>
      <c r="B34" s="5" t="n">
        <v>2403060</v>
      </c>
    </row>
    <row r="35" spans="1:2">
      <c r="A35" s="4" t="s">
        <v>378</v>
      </c>
    </row>
    <row r="36" spans="1:2">
      <c r="A36" s="3" t="s">
        <v>360</v>
      </c>
    </row>
    <row r="37" spans="1:2">
      <c r="A37" s="4" t="s">
        <v>361</v>
      </c>
      <c r="B37" s="5" t="n">
        <v>6834488</v>
      </c>
    </row>
    <row r="38" spans="1:2">
      <c r="A38" s="4" t="s">
        <v>362</v>
      </c>
      <c r="B38" s="10" t="n">
        <v>52.31</v>
      </c>
    </row>
    <row r="39" spans="1:2">
      <c r="A39" s="4" t="s">
        <v>379</v>
      </c>
    </row>
    <row r="40" spans="1:2">
      <c r="A40" s="3" t="s">
        <v>360</v>
      </c>
    </row>
    <row r="41" spans="1:2">
      <c r="A41" s="4" t="s">
        <v>361</v>
      </c>
      <c r="B41" s="5" t="n">
        <v>25096</v>
      </c>
    </row>
    <row r="42" spans="1:2">
      <c r="A42" s="4" t="s">
        <v>364</v>
      </c>
      <c r="B42" s="5" t="n">
        <v>50</v>
      </c>
    </row>
    <row r="43" spans="1:2">
      <c r="A43" s="4" t="s">
        <v>365</v>
      </c>
      <c r="B43" s="10" t="n">
        <v>62.1</v>
      </c>
    </row>
    <row r="44" spans="1:2">
      <c r="A44" s="4" t="s">
        <v>380</v>
      </c>
    </row>
    <row r="45" spans="1:2">
      <c r="A45" s="3" t="s">
        <v>360</v>
      </c>
    </row>
    <row r="46" spans="1:2">
      <c r="A46" s="4" t="s">
        <v>361</v>
      </c>
      <c r="B46" s="5" t="n">
        <v>597850</v>
      </c>
    </row>
    <row r="47" spans="1:2">
      <c r="A47" s="4" t="s">
        <v>364</v>
      </c>
      <c r="B47" s="5" t="n">
        <v>50</v>
      </c>
    </row>
    <row r="48" spans="1:2">
      <c r="A48" s="4" t="s">
        <v>367</v>
      </c>
      <c r="B48" s="10" t="n">
        <v>-5.95</v>
      </c>
    </row>
    <row r="49" spans="1:2">
      <c r="A49" s="4" t="s">
        <v>381</v>
      </c>
    </row>
    <row r="50" spans="1:2">
      <c r="A50" s="3" t="s">
        <v>360</v>
      </c>
    </row>
    <row r="51" spans="1:2">
      <c r="A51" s="4" t="s">
        <v>361</v>
      </c>
      <c r="B51" s="5" t="n">
        <v>1864400</v>
      </c>
    </row>
    <row r="52" spans="1:2">
      <c r="A52" s="4" t="s">
        <v>369</v>
      </c>
      <c r="B52" s="10" t="n">
        <v>3.02</v>
      </c>
    </row>
    <row r="53" spans="1:2">
      <c r="A53" s="4" t="s">
        <v>382</v>
      </c>
    </row>
    <row r="54" spans="1:2">
      <c r="A54" s="3" t="s">
        <v>360</v>
      </c>
    </row>
    <row r="55" spans="1:2">
      <c r="A55" s="4" t="s">
        <v>371</v>
      </c>
      <c r="B55" s="10" t="n">
        <v>3.03</v>
      </c>
    </row>
    <row r="56" spans="1:2">
      <c r="A56" s="4" t="s">
        <v>372</v>
      </c>
      <c r="B56" s="5" t="n">
        <v>11825800</v>
      </c>
    </row>
    <row r="57" spans="1:2">
      <c r="A57" s="4" t="s">
        <v>383</v>
      </c>
    </row>
    <row r="58" spans="1:2">
      <c r="A58" s="3" t="s">
        <v>360</v>
      </c>
    </row>
    <row r="59" spans="1:2">
      <c r="A59" s="4" t="s">
        <v>361</v>
      </c>
      <c r="B59" s="5" t="n">
        <v>4537693</v>
      </c>
    </row>
    <row r="60" spans="1:2">
      <c r="A60" s="4" t="s">
        <v>362</v>
      </c>
      <c r="B60" s="10" t="n">
        <v>52.69</v>
      </c>
    </row>
    <row r="61" spans="1:2">
      <c r="A61" s="4" t="s">
        <v>384</v>
      </c>
    </row>
    <row r="62" spans="1:2">
      <c r="A62" s="3" t="s">
        <v>360</v>
      </c>
    </row>
    <row r="63" spans="1:2">
      <c r="A63" s="4" t="s">
        <v>361</v>
      </c>
      <c r="B63" s="5" t="n">
        <v>410525</v>
      </c>
    </row>
    <row r="64" spans="1:2">
      <c r="A64" s="4" t="s">
        <v>364</v>
      </c>
      <c r="B64" s="5" t="n">
        <v>50</v>
      </c>
    </row>
    <row r="65" spans="1:2">
      <c r="A65" s="4" t="s">
        <v>367</v>
      </c>
      <c r="B65" s="10" t="n">
        <v>-5.95</v>
      </c>
    </row>
    <row r="66" spans="1:2">
      <c r="A66" s="4" t="s">
        <v>385</v>
      </c>
    </row>
    <row r="67" spans="1:2">
      <c r="A67" s="3" t="s">
        <v>360</v>
      </c>
    </row>
    <row r="68" spans="1:2">
      <c r="A68" s="4" t="s">
        <v>371</v>
      </c>
      <c r="B68" s="10" t="n">
        <v>2.81</v>
      </c>
    </row>
    <row r="69" spans="1:2">
      <c r="A69" s="4" t="s">
        <v>372</v>
      </c>
      <c r="B69" s="5" t="n">
        <v>9877900</v>
      </c>
    </row>
    <row r="70" spans="1:2">
      <c r="A70" s="4" t="s">
        <v>386</v>
      </c>
    </row>
    <row r="71" spans="1:2">
      <c r="A71" s="3" t="s">
        <v>360</v>
      </c>
    </row>
    <row r="72" spans="1:2">
      <c r="A72" s="4" t="s">
        <v>361</v>
      </c>
      <c r="B72" s="5" t="n">
        <v>342620</v>
      </c>
    </row>
    <row r="73" spans="1:2">
      <c r="A73" s="4" t="s">
        <v>362</v>
      </c>
      <c r="B73" s="10" t="n">
        <v>50.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5</v>
      </c>
    </row>
    <row r="2" spans="1:3">
      <c r="A2" s="3" t="s">
        <v>360</v>
      </c>
    </row>
    <row r="3" spans="1:3">
      <c r="A3" s="4" t="s">
        <v>388</v>
      </c>
      <c r="B3" s="7" t="n">
        <v>7500</v>
      </c>
    </row>
    <row r="4" spans="1:3">
      <c r="A4" s="4" t="s">
        <v>389</v>
      </c>
    </row>
    <row r="5" spans="1:3">
      <c r="A5" s="3" t="s">
        <v>360</v>
      </c>
    </row>
    <row r="6" spans="1:3">
      <c r="A6" s="4" t="s">
        <v>390</v>
      </c>
      <c r="B6" s="5" t="n">
        <v>8006</v>
      </c>
      <c r="C6" s="7" t="n">
        <v>4</v>
      </c>
    </row>
    <row r="7" spans="1:3">
      <c r="A7" s="4" t="s">
        <v>391</v>
      </c>
      <c r="B7" s="5" t="n">
        <v>-5469</v>
      </c>
      <c r="C7" s="5" t="n">
        <v>-4</v>
      </c>
    </row>
    <row r="8" spans="1:3">
      <c r="A8" s="4" t="s">
        <v>388</v>
      </c>
      <c r="B8" s="5" t="n">
        <v>2537</v>
      </c>
    </row>
    <row r="9" spans="1:3">
      <c r="A9" s="4" t="s">
        <v>392</v>
      </c>
      <c r="B9" s="5" t="n">
        <v>8771</v>
      </c>
      <c r="C9" s="5" t="n">
        <v>14091</v>
      </c>
    </row>
    <row r="10" spans="1:3">
      <c r="A10" s="4" t="s">
        <v>393</v>
      </c>
      <c r="B10" s="5" t="n">
        <v>-5469</v>
      </c>
      <c r="C10" s="5" t="n">
        <v>-4</v>
      </c>
    </row>
    <row r="11" spans="1:3">
      <c r="A11" s="4" t="s">
        <v>394</v>
      </c>
      <c r="B11" s="5" t="n">
        <v>3302</v>
      </c>
      <c r="C11" s="5" t="n">
        <v>14087</v>
      </c>
    </row>
    <row r="12" spans="1:3">
      <c r="A12" s="4" t="s">
        <v>395</v>
      </c>
    </row>
    <row r="13" spans="1:3">
      <c r="A13" s="3" t="s">
        <v>360</v>
      </c>
    </row>
    <row r="14" spans="1:3">
      <c r="A14" s="4" t="s">
        <v>390</v>
      </c>
      <c r="B14" s="5" t="n">
        <v>11218</v>
      </c>
      <c r="C14" s="5" t="n">
        <v>3</v>
      </c>
    </row>
    <row r="15" spans="1:3">
      <c r="A15" s="4" t="s">
        <v>391</v>
      </c>
      <c r="B15" s="5" t="n">
        <v>-1551</v>
      </c>
      <c r="C15" s="5" t="n">
        <v>-3</v>
      </c>
    </row>
    <row r="16" spans="1:3">
      <c r="A16" s="4" t="s">
        <v>388</v>
      </c>
      <c r="B16" s="5" t="n">
        <v>9667</v>
      </c>
    </row>
    <row r="17" spans="1:3">
      <c r="A17" s="4" t="s">
        <v>392</v>
      </c>
      <c r="B17" s="5" t="n">
        <v>2977</v>
      </c>
      <c r="C17" s="5" t="n">
        <v>8094</v>
      </c>
    </row>
    <row r="18" spans="1:3">
      <c r="A18" s="4" t="s">
        <v>393</v>
      </c>
      <c r="B18" s="5" t="n">
        <v>-1551</v>
      </c>
      <c r="C18" s="5" t="n">
        <v>-3</v>
      </c>
    </row>
    <row r="19" spans="1:3">
      <c r="A19" s="4" t="s">
        <v>394</v>
      </c>
      <c r="B19" s="7" t="n">
        <v>1426</v>
      </c>
      <c r="C19" s="7" t="n">
        <v>809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73</v>
      </c>
      <c r="D1" s="2" t="s">
        <v>1</v>
      </c>
    </row>
    <row r="2" spans="1:5">
      <c r="B2" s="2" t="s">
        <v>2</v>
      </c>
      <c r="C2" s="2" t="s">
        <v>74</v>
      </c>
      <c r="D2" s="2" t="s">
        <v>2</v>
      </c>
      <c r="E2" s="2" t="s">
        <v>74</v>
      </c>
    </row>
    <row r="3" spans="1:5">
      <c r="A3" s="3" t="s">
        <v>397</v>
      </c>
    </row>
    <row r="4" spans="1:5">
      <c r="A4" s="4" t="s">
        <v>116</v>
      </c>
      <c r="B4" s="7" t="n">
        <v>40288</v>
      </c>
      <c r="C4" s="7" t="n">
        <v>-3670</v>
      </c>
      <c r="D4" s="7" t="n">
        <v>-37119</v>
      </c>
      <c r="E4" s="7" t="n">
        <v>8694</v>
      </c>
    </row>
    <row r="5" spans="1:5">
      <c r="A5" s="4" t="s">
        <v>398</v>
      </c>
    </row>
    <row r="6" spans="1:5">
      <c r="A6" s="3" t="s">
        <v>397</v>
      </c>
    </row>
    <row r="7" spans="1:5">
      <c r="A7" s="4" t="s">
        <v>116</v>
      </c>
      <c r="B7" s="7" t="n">
        <v>40288</v>
      </c>
      <c r="C7" s="7" t="n">
        <v>-3670</v>
      </c>
      <c r="D7" s="7" t="n">
        <v>-37119</v>
      </c>
      <c r="E7" s="7" t="n">
        <v>869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5</v>
      </c>
    </row>
    <row r="2" spans="1:3">
      <c r="A2" s="3" t="s">
        <v>176</v>
      </c>
    </row>
    <row r="3" spans="1:3">
      <c r="A3" s="4" t="s">
        <v>400</v>
      </c>
      <c r="B3" s="7" t="n">
        <v>46027</v>
      </c>
      <c r="C3" s="7" t="n">
        <v>13390</v>
      </c>
    </row>
    <row r="4" spans="1:3">
      <c r="A4" s="4" t="s">
        <v>401</v>
      </c>
      <c r="B4" s="5" t="n">
        <v>13482</v>
      </c>
      <c r="C4" s="5" t="n">
        <v>7898</v>
      </c>
    </row>
    <row r="5" spans="1:3">
      <c r="A5" s="4" t="s">
        <v>402</v>
      </c>
      <c r="B5" s="5" t="n">
        <v>140</v>
      </c>
    </row>
    <row r="6" spans="1:3">
      <c r="A6" s="4" t="s">
        <v>403</v>
      </c>
      <c r="B6" s="5" t="n">
        <v>109</v>
      </c>
      <c r="C6" s="5" t="n">
        <v>392</v>
      </c>
    </row>
    <row r="7" spans="1:3">
      <c r="A7" s="4" t="s">
        <v>404</v>
      </c>
      <c r="B7" s="5" t="n">
        <v>1000</v>
      </c>
      <c r="C7" s="5" t="n">
        <v>4848</v>
      </c>
    </row>
    <row r="8" spans="1:3">
      <c r="A8" s="4" t="s">
        <v>405</v>
      </c>
      <c r="B8" s="5" t="n">
        <v>-100</v>
      </c>
      <c r="C8" s="5" t="n">
        <v>-100</v>
      </c>
    </row>
    <row r="9" spans="1:3">
      <c r="A9" s="4" t="s">
        <v>151</v>
      </c>
      <c r="B9" s="7" t="n">
        <v>60658</v>
      </c>
      <c r="C9" s="7" t="n">
        <v>264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5</v>
      </c>
    </row>
    <row r="2" spans="1:3">
      <c r="A2" s="3" t="s">
        <v>179</v>
      </c>
    </row>
    <row r="3" spans="1:3">
      <c r="A3" s="4" t="s">
        <v>407</v>
      </c>
      <c r="B3" s="7" t="n">
        <v>112726</v>
      </c>
      <c r="C3" s="7" t="n">
        <v>17934</v>
      </c>
    </row>
    <row r="4" spans="1:3">
      <c r="A4" s="4" t="s">
        <v>408</v>
      </c>
      <c r="B4" s="5" t="n">
        <v>404</v>
      </c>
      <c r="C4" s="5" t="n">
        <v>386</v>
      </c>
    </row>
    <row r="5" spans="1:3">
      <c r="A5" s="4" t="s">
        <v>409</v>
      </c>
      <c r="B5" s="5" t="n">
        <v>3861</v>
      </c>
      <c r="C5" s="5" t="n">
        <v>2608</v>
      </c>
    </row>
    <row r="6" spans="1:3">
      <c r="A6" s="4" t="s">
        <v>87</v>
      </c>
      <c r="B6" s="5" t="n">
        <v>5398</v>
      </c>
      <c r="C6" s="5" t="n">
        <v>1471</v>
      </c>
    </row>
    <row r="7" spans="1:3">
      <c r="A7" s="4" t="s">
        <v>410</v>
      </c>
      <c r="B7" s="5" t="n">
        <v>6122</v>
      </c>
      <c r="C7" s="5" t="n">
        <v>194</v>
      </c>
    </row>
    <row r="8" spans="1:3">
      <c r="A8" s="4" t="s">
        <v>411</v>
      </c>
      <c r="B8" s="5" t="n">
        <v>5771</v>
      </c>
      <c r="C8" s="5" t="n">
        <v>346</v>
      </c>
    </row>
    <row r="9" spans="1:3">
      <c r="A9" s="4" t="s">
        <v>412</v>
      </c>
      <c r="C9" s="5" t="n">
        <v>428</v>
      </c>
    </row>
    <row r="10" spans="1:3">
      <c r="A10" s="4" t="s">
        <v>413</v>
      </c>
      <c r="B10" s="5" t="n">
        <v>967</v>
      </c>
    </row>
    <row r="11" spans="1:3">
      <c r="A11" s="4" t="s">
        <v>414</v>
      </c>
      <c r="B11" s="5" t="n">
        <v>646</v>
      </c>
      <c r="C11" s="5" t="n">
        <v>4</v>
      </c>
    </row>
    <row r="12" spans="1:3">
      <c r="A12" s="4" t="s">
        <v>151</v>
      </c>
      <c r="B12" s="7" t="n">
        <v>135895</v>
      </c>
      <c r="C12" s="7" t="n">
        <v>233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5</v>
      </c>
      <c r="B1" s="2" t="s">
        <v>1</v>
      </c>
    </row>
    <row r="2" spans="1:4">
      <c r="B2" s="2" t="s">
        <v>2</v>
      </c>
      <c r="C2" s="2" t="s">
        <v>74</v>
      </c>
      <c r="D2" s="2" t="s">
        <v>25</v>
      </c>
    </row>
    <row r="3" spans="1:4">
      <c r="A3" s="3" t="s">
        <v>182</v>
      </c>
    </row>
    <row r="4" spans="1:4">
      <c r="A4" s="4" t="s">
        <v>416</v>
      </c>
      <c r="B4" s="7" t="n">
        <v>11033</v>
      </c>
    </row>
    <row r="5" spans="1:4">
      <c r="A5" s="4" t="s">
        <v>417</v>
      </c>
      <c r="B5" s="5" t="n">
        <v>506</v>
      </c>
      <c r="C5" s="7" t="n">
        <v>299</v>
      </c>
    </row>
    <row r="6" spans="1:4">
      <c r="A6" s="4" t="s">
        <v>418</v>
      </c>
      <c r="B6" s="5" t="n">
        <v>2879</v>
      </c>
    </row>
    <row r="7" spans="1:4">
      <c r="A7" s="4" t="s">
        <v>419</v>
      </c>
      <c r="B7" s="5" t="n">
        <v>-285</v>
      </c>
    </row>
    <row r="8" spans="1:4">
      <c r="A8" s="4" t="s">
        <v>420</v>
      </c>
      <c r="B8" s="5" t="n">
        <v>14133</v>
      </c>
    </row>
    <row r="9" spans="1:4">
      <c r="A9" s="4" t="s">
        <v>421</v>
      </c>
      <c r="B9" s="5" t="n">
        <v>-90</v>
      </c>
      <c r="D9" s="7" t="n">
        <v>-90</v>
      </c>
    </row>
    <row r="10" spans="1:4">
      <c r="A10" s="4" t="s">
        <v>45</v>
      </c>
      <c r="B10" s="7" t="n">
        <v>14043</v>
      </c>
      <c r="D10" s="7" t="n">
        <v>1094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5</v>
      </c>
    </row>
    <row r="2" spans="1:3">
      <c r="A2" s="3" t="s">
        <v>423</v>
      </c>
    </row>
    <row r="3" spans="1:3">
      <c r="A3" s="4" t="s">
        <v>424</v>
      </c>
      <c r="B3" s="7" t="n">
        <v>14498</v>
      </c>
      <c r="C3" s="7" t="n">
        <v>2904</v>
      </c>
    </row>
    <row r="4" spans="1:3">
      <c r="A4" s="4" t="s">
        <v>425</v>
      </c>
      <c r="B4" s="5" t="n">
        <v>642567</v>
      </c>
      <c r="C4" s="5" t="n">
        <v>242750</v>
      </c>
    </row>
    <row r="5" spans="1:3">
      <c r="A5" s="4" t="s">
        <v>426</v>
      </c>
    </row>
    <row r="6" spans="1:3">
      <c r="A6" s="3" t="s">
        <v>423</v>
      </c>
    </row>
    <row r="7" spans="1:3">
      <c r="A7" s="4" t="s">
        <v>427</v>
      </c>
      <c r="B7" s="5" t="n">
        <v>500000</v>
      </c>
    </row>
    <row r="8" spans="1:3">
      <c r="A8" s="4" t="s">
        <v>428</v>
      </c>
      <c r="B8" s="5" t="n">
        <v>5059</v>
      </c>
    </row>
    <row r="9" spans="1:3">
      <c r="A9" s="4" t="s">
        <v>424</v>
      </c>
      <c r="B9" s="5" t="n">
        <v>10859</v>
      </c>
      <c r="C9" s="4" t="s">
        <v>54</v>
      </c>
    </row>
    <row r="10" spans="1:3">
      <c r="A10" s="4" t="s">
        <v>429</v>
      </c>
    </row>
    <row r="11" spans="1:3">
      <c r="A11" s="3" t="s">
        <v>423</v>
      </c>
    </row>
    <row r="12" spans="1:3">
      <c r="A12" s="4" t="s">
        <v>427</v>
      </c>
      <c r="B12" s="5" t="n">
        <v>158485</v>
      </c>
      <c r="C12" s="5" t="n">
        <v>242750</v>
      </c>
    </row>
    <row r="13" spans="1:3">
      <c r="A13" s="4" t="s">
        <v>424</v>
      </c>
      <c r="B13" s="7" t="n">
        <v>3639</v>
      </c>
      <c r="C13" s="7" t="n">
        <v>29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1</v>
      </c>
    </row>
    <row r="2" spans="1:2">
      <c r="B2" s="2" t="s">
        <v>303</v>
      </c>
    </row>
    <row r="3" spans="1:2">
      <c r="A3" s="3" t="s">
        <v>423</v>
      </c>
    </row>
    <row r="4" spans="1:2">
      <c r="A4" s="4" t="s">
        <v>431</v>
      </c>
      <c r="B4" s="4" t="s">
        <v>432</v>
      </c>
    </row>
    <row r="5" spans="1:2">
      <c r="A5" s="4" t="s">
        <v>433</v>
      </c>
    </row>
    <row r="6" spans="1:2">
      <c r="A6" s="3" t="s">
        <v>423</v>
      </c>
    </row>
    <row r="7" spans="1:2">
      <c r="A7" s="4" t="s">
        <v>434</v>
      </c>
      <c r="B7" s="9" t="n">
        <v>493.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80"/>
    <col customWidth="1" max="6" min="6" width="15"/>
    <col customWidth="1" max="7" min="7" width="14"/>
    <col customWidth="1" max="8" min="8" width="14"/>
  </cols>
  <sheetData>
    <row r="1" spans="1:8">
      <c r="A1" s="1" t="s">
        <v>435</v>
      </c>
      <c r="B1" s="2" t="s">
        <v>436</v>
      </c>
      <c r="C1" s="2" t="s">
        <v>437</v>
      </c>
      <c r="D1" s="2" t="s">
        <v>438</v>
      </c>
      <c r="E1" s="2" t="s">
        <v>2</v>
      </c>
      <c r="F1" s="2" t="s">
        <v>439</v>
      </c>
      <c r="G1" s="2" t="s">
        <v>440</v>
      </c>
      <c r="H1" s="2" t="s">
        <v>441</v>
      </c>
    </row>
    <row r="2" spans="1:8">
      <c r="A2" s="3" t="s">
        <v>423</v>
      </c>
    </row>
    <row r="3" spans="1:8">
      <c r="A3" s="4" t="s">
        <v>442</v>
      </c>
      <c r="G3" s="7" t="n">
        <v>650000000</v>
      </c>
      <c r="H3" s="7" t="n">
        <v>450000000</v>
      </c>
    </row>
    <row r="4" spans="1:8">
      <c r="A4" s="4" t="s">
        <v>443</v>
      </c>
      <c r="E4" s="7" t="n">
        <v>75000000</v>
      </c>
      <c r="H4" s="7" t="n">
        <v>50000000</v>
      </c>
    </row>
    <row r="5" spans="1:8">
      <c r="A5" s="4" t="s">
        <v>138</v>
      </c>
      <c r="E5" s="7" t="n">
        <v>494744000</v>
      </c>
    </row>
    <row r="6" spans="1:8">
      <c r="A6" s="4" t="s">
        <v>426</v>
      </c>
    </row>
    <row r="7" spans="1:8">
      <c r="A7" s="3" t="s">
        <v>423</v>
      </c>
    </row>
    <row r="8" spans="1:8">
      <c r="A8" s="4" t="s">
        <v>444</v>
      </c>
      <c r="E8" s="4" t="s">
        <v>432</v>
      </c>
    </row>
    <row r="9" spans="1:8">
      <c r="A9" s="4" t="s">
        <v>445</v>
      </c>
    </row>
    <row r="10" spans="1:8">
      <c r="A10" s="3" t="s">
        <v>423</v>
      </c>
    </row>
    <row r="11" spans="1:8">
      <c r="A11" s="4" t="s">
        <v>446</v>
      </c>
      <c r="C11" s="7" t="n">
        <v>150000000</v>
      </c>
      <c r="D11" s="7" t="n">
        <v>350000000</v>
      </c>
    </row>
    <row r="12" spans="1:8">
      <c r="A12" s="4" t="s">
        <v>447</v>
      </c>
      <c r="D12" s="4" t="s">
        <v>448</v>
      </c>
    </row>
    <row r="13" spans="1:8">
      <c r="A13" s="4" t="s">
        <v>449</v>
      </c>
      <c r="C13" s="4" t="s">
        <v>450</v>
      </c>
      <c r="D13" s="4" t="s">
        <v>451</v>
      </c>
    </row>
    <row r="14" spans="1:8">
      <c r="A14" s="4" t="s">
        <v>138</v>
      </c>
      <c r="C14" s="7" t="n">
        <v>144700000</v>
      </c>
      <c r="D14" s="7" t="n">
        <v>338600000</v>
      </c>
    </row>
    <row r="15" spans="1:8">
      <c r="A15" s="4" t="s">
        <v>444</v>
      </c>
      <c r="E15" s="4" t="s">
        <v>432</v>
      </c>
    </row>
    <row r="16" spans="1:8">
      <c r="A16" s="4" t="s">
        <v>452</v>
      </c>
      <c r="D16" s="4" t="s">
        <v>453</v>
      </c>
    </row>
    <row r="17" spans="1:8">
      <c r="A17" s="4" t="s">
        <v>454</v>
      </c>
      <c r="E17" s="4" t="s">
        <v>455</v>
      </c>
    </row>
    <row r="18" spans="1:8">
      <c r="A18" s="4" t="s">
        <v>456</v>
      </c>
    </row>
    <row r="19" spans="1:8">
      <c r="A19" s="3" t="s">
        <v>423</v>
      </c>
    </row>
    <row r="20" spans="1:8">
      <c r="A20" s="4" t="s">
        <v>457</v>
      </c>
      <c r="D20" s="4" t="s">
        <v>458</v>
      </c>
    </row>
    <row r="21" spans="1:8">
      <c r="A21" s="4" t="s">
        <v>459</v>
      </c>
    </row>
    <row r="22" spans="1:8">
      <c r="A22" s="3" t="s">
        <v>423</v>
      </c>
    </row>
    <row r="23" spans="1:8">
      <c r="A23" s="4" t="s">
        <v>442</v>
      </c>
      <c r="E23" s="7" t="n">
        <v>612500000</v>
      </c>
    </row>
    <row r="24" spans="1:8">
      <c r="A24" s="4" t="s">
        <v>460</v>
      </c>
      <c r="E24" s="7" t="n">
        <v>1000000000</v>
      </c>
    </row>
    <row r="25" spans="1:8">
      <c r="A25" s="4" t="s">
        <v>461</v>
      </c>
    </row>
    <row r="26" spans="1:8">
      <c r="A26" s="3" t="s">
        <v>423</v>
      </c>
    </row>
    <row r="27" spans="1:8">
      <c r="A27" s="4" t="s">
        <v>442</v>
      </c>
      <c r="F27" s="7" t="n">
        <v>875000000</v>
      </c>
    </row>
    <row r="28" spans="1:8">
      <c r="A28" s="4" t="s">
        <v>460</v>
      </c>
      <c r="F28" s="7" t="n">
        <v>2000000000</v>
      </c>
    </row>
    <row r="29" spans="1:8">
      <c r="A29" s="4" t="s">
        <v>462</v>
      </c>
    </row>
    <row r="30" spans="1:8">
      <c r="A30" s="3" t="s">
        <v>423</v>
      </c>
    </row>
    <row r="31" spans="1:8">
      <c r="A31" s="4" t="s">
        <v>463</v>
      </c>
      <c r="B31" s="7" t="n">
        <v>19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1"/>
  </cols>
  <sheetData>
    <row r="1" spans="1:5">
      <c r="A1" s="1" t="s">
        <v>150</v>
      </c>
      <c r="B1" s="2" t="s">
        <v>151</v>
      </c>
      <c r="C1" s="2" t="s">
        <v>147</v>
      </c>
      <c r="D1" s="2" t="s">
        <v>152</v>
      </c>
      <c r="E1" s="2" t="s">
        <v>153</v>
      </c>
    </row>
    <row r="2" spans="1:5">
      <c r="A2" s="4" t="s">
        <v>154</v>
      </c>
      <c r="B2" s="7" t="n">
        <v>1007888</v>
      </c>
      <c r="C2" s="7" t="n">
        <v>917</v>
      </c>
      <c r="D2" s="7" t="n">
        <v>1017368</v>
      </c>
      <c r="E2" s="7" t="n">
        <v>-10397</v>
      </c>
    </row>
    <row r="3" spans="1:5">
      <c r="A3" s="4" t="s">
        <v>99</v>
      </c>
      <c r="B3" s="5" t="n">
        <v>35814</v>
      </c>
      <c r="E3" s="5" t="n">
        <v>35814</v>
      </c>
    </row>
    <row r="4" spans="1:5">
      <c r="A4" s="4" t="s">
        <v>155</v>
      </c>
      <c r="B4" s="5" t="n">
        <v>34457</v>
      </c>
      <c r="C4" s="5" t="n">
        <v>23</v>
      </c>
      <c r="D4" s="5" t="n">
        <v>34434</v>
      </c>
    </row>
    <row r="5" spans="1:5">
      <c r="A5" s="4" t="s">
        <v>156</v>
      </c>
      <c r="B5" s="5" t="n">
        <v>-1872</v>
      </c>
      <c r="D5" s="5" t="n">
        <v>-1872</v>
      </c>
    </row>
    <row r="6" spans="1:5">
      <c r="A6" s="4" t="s">
        <v>157</v>
      </c>
      <c r="B6" s="5" t="n">
        <v>60754</v>
      </c>
      <c r="C6" s="5" t="n">
        <v>55</v>
      </c>
      <c r="D6" s="5" t="n">
        <v>60699</v>
      </c>
    </row>
    <row r="7" spans="1:5">
      <c r="A7" s="4" t="s">
        <v>158</v>
      </c>
      <c r="B7" s="5" t="n">
        <v>-6523</v>
      </c>
      <c r="E7" s="5" t="n">
        <v>-6523</v>
      </c>
    </row>
    <row r="8" spans="1:5">
      <c r="A8" s="4" t="s">
        <v>121</v>
      </c>
      <c r="B8" s="5" t="n">
        <v>4217</v>
      </c>
      <c r="C8" s="5" t="n">
        <v>17</v>
      </c>
      <c r="D8" s="5" t="n">
        <v>4200</v>
      </c>
    </row>
    <row r="9" spans="1:5">
      <c r="A9" s="4" t="s">
        <v>159</v>
      </c>
      <c r="B9" s="7" t="n">
        <v>1134735</v>
      </c>
      <c r="C9" s="7" t="n">
        <v>1012</v>
      </c>
      <c r="D9" s="7" t="n">
        <v>1114829</v>
      </c>
      <c r="E9" s="7" t="n">
        <v>188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4</v>
      </c>
      <c r="B1" s="2" t="s">
        <v>2</v>
      </c>
      <c r="C1" s="2" t="s">
        <v>440</v>
      </c>
      <c r="D1" s="2" t="s">
        <v>441</v>
      </c>
    </row>
    <row r="2" spans="1:4">
      <c r="A2" s="3" t="s">
        <v>465</v>
      </c>
    </row>
    <row r="3" spans="1:4">
      <c r="A3" s="4" t="s">
        <v>466</v>
      </c>
      <c r="C3" s="7" t="n">
        <v>650000000</v>
      </c>
      <c r="D3" s="7" t="n">
        <v>450000000</v>
      </c>
    </row>
    <row r="4" spans="1:4">
      <c r="A4" s="4" t="s">
        <v>459</v>
      </c>
    </row>
    <row r="5" spans="1:4">
      <c r="A5" s="3" t="s">
        <v>465</v>
      </c>
    </row>
    <row r="6" spans="1:4">
      <c r="A6" s="4" t="s">
        <v>466</v>
      </c>
      <c r="B6" s="7" t="n">
        <v>6125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73</v>
      </c>
      <c r="D1" s="2" t="s">
        <v>1</v>
      </c>
    </row>
    <row r="2" spans="1:5">
      <c r="B2" s="2" t="s">
        <v>2</v>
      </c>
      <c r="C2" s="2" t="s">
        <v>74</v>
      </c>
      <c r="D2" s="2" t="s">
        <v>2</v>
      </c>
      <c r="E2" s="2" t="s">
        <v>74</v>
      </c>
    </row>
    <row r="3" spans="1:5">
      <c r="A3" s="4" t="s">
        <v>429</v>
      </c>
    </row>
    <row r="4" spans="1:5">
      <c r="A4" s="3" t="s">
        <v>465</v>
      </c>
    </row>
    <row r="5" spans="1:5">
      <c r="A5" s="4" t="s">
        <v>468</v>
      </c>
      <c r="B5" s="4" t="s">
        <v>469</v>
      </c>
      <c r="D5" s="4" t="s">
        <v>470</v>
      </c>
    </row>
    <row r="6" spans="1:5">
      <c r="A6" s="4" t="s">
        <v>471</v>
      </c>
    </row>
    <row r="7" spans="1:5">
      <c r="A7" s="3" t="s">
        <v>465</v>
      </c>
    </row>
    <row r="8" spans="1:5">
      <c r="A8" s="4" t="s">
        <v>468</v>
      </c>
      <c r="C8" s="4" t="s">
        <v>472</v>
      </c>
      <c r="E8" s="4" t="s">
        <v>472</v>
      </c>
    </row>
    <row r="9" spans="1:5">
      <c r="A9" s="4" t="s">
        <v>473</v>
      </c>
    </row>
    <row r="10" spans="1:5">
      <c r="A10" s="3" t="s">
        <v>465</v>
      </c>
    </row>
    <row r="11" spans="1:5">
      <c r="A11" s="4" t="s">
        <v>468</v>
      </c>
      <c r="C11" s="4" t="s">
        <v>474</v>
      </c>
      <c r="E11" s="4" t="s">
        <v>475</v>
      </c>
    </row>
    <row r="12" spans="1:5">
      <c r="A12" s="4" t="s">
        <v>476</v>
      </c>
    </row>
    <row r="13" spans="1:5">
      <c r="A13" s="3" t="s">
        <v>465</v>
      </c>
    </row>
    <row r="14" spans="1:5">
      <c r="A14" s="4" t="s">
        <v>468</v>
      </c>
      <c r="E14" s="4" t="s">
        <v>477</v>
      </c>
    </row>
    <row r="15" spans="1:5">
      <c r="A15" s="4" t="s">
        <v>478</v>
      </c>
    </row>
    <row r="16" spans="1:5">
      <c r="A16" s="3" t="s">
        <v>465</v>
      </c>
    </row>
    <row r="17" spans="1:5">
      <c r="A17" s="4" t="s">
        <v>468</v>
      </c>
      <c r="E17" s="4" t="s">
        <v>47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25</v>
      </c>
    </row>
    <row r="2" spans="1:3">
      <c r="A2" s="3" t="s">
        <v>423</v>
      </c>
    </row>
    <row r="3" spans="1:3">
      <c r="A3" s="4" t="s">
        <v>481</v>
      </c>
      <c r="B3" s="7" t="n">
        <v>14498</v>
      </c>
      <c r="C3" s="7" t="n">
        <v>2904</v>
      </c>
    </row>
    <row r="4" spans="1:3">
      <c r="A4" s="4" t="s">
        <v>426</v>
      </c>
    </row>
    <row r="5" spans="1:3">
      <c r="A5" s="3" t="s">
        <v>423</v>
      </c>
    </row>
    <row r="6" spans="1:3">
      <c r="A6" s="4" t="s">
        <v>481</v>
      </c>
      <c r="B6" s="5" t="n">
        <v>10859</v>
      </c>
      <c r="C6" s="4" t="s">
        <v>54</v>
      </c>
    </row>
    <row r="7" spans="1:3">
      <c r="A7" s="4" t="s">
        <v>429</v>
      </c>
    </row>
    <row r="8" spans="1:3">
      <c r="A8" s="3" t="s">
        <v>423</v>
      </c>
    </row>
    <row r="9" spans="1:3">
      <c r="A9" s="4" t="s">
        <v>481</v>
      </c>
      <c r="B9" s="7" t="n">
        <v>3639</v>
      </c>
      <c r="C9" s="7" t="n">
        <v>290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25</v>
      </c>
    </row>
    <row r="2" spans="1:3">
      <c r="A2" s="3" t="s">
        <v>423</v>
      </c>
    </row>
    <row r="3" spans="1:3">
      <c r="A3" s="4" t="s">
        <v>481</v>
      </c>
      <c r="B3" s="7" t="n">
        <v>14498</v>
      </c>
      <c r="C3" s="7" t="n">
        <v>2904</v>
      </c>
    </row>
    <row r="4" spans="1:3">
      <c r="A4" s="4" t="s">
        <v>483</v>
      </c>
    </row>
    <row r="5" spans="1:3">
      <c r="A5" s="3" t="s">
        <v>423</v>
      </c>
    </row>
    <row r="6" spans="1:3">
      <c r="A6" s="4" t="s">
        <v>481</v>
      </c>
      <c r="B6" s="7" t="n">
        <v>900</v>
      </c>
      <c r="C6" s="7" t="n">
        <v>6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80"/>
  </cols>
  <sheetData>
    <row r="1" spans="1:5">
      <c r="A1" s="1" t="s">
        <v>484</v>
      </c>
      <c r="B1" s="2" t="s">
        <v>485</v>
      </c>
      <c r="C1" s="2" t="s">
        <v>486</v>
      </c>
      <c r="D1" s="2" t="s">
        <v>487</v>
      </c>
      <c r="E1" s="2" t="s">
        <v>488</v>
      </c>
    </row>
    <row r="2" spans="1:5">
      <c r="A2" s="3" t="s">
        <v>489</v>
      </c>
    </row>
    <row r="3" spans="1:5">
      <c r="A3" s="4" t="s">
        <v>139</v>
      </c>
      <c r="E3" s="7" t="n">
        <v>435000</v>
      </c>
    </row>
    <row r="4" spans="1:5">
      <c r="A4" s="4" t="s">
        <v>490</v>
      </c>
      <c r="E4" s="5" t="n">
        <v>435000</v>
      </c>
    </row>
    <row r="5" spans="1:5">
      <c r="A5" s="4" t="s">
        <v>491</v>
      </c>
    </row>
    <row r="6" spans="1:5">
      <c r="A6" s="3" t="s">
        <v>489</v>
      </c>
    </row>
    <row r="7" spans="1:5">
      <c r="A7" s="4" t="s">
        <v>492</v>
      </c>
      <c r="D7" s="7" t="n">
        <v>1000</v>
      </c>
    </row>
    <row r="8" spans="1:5">
      <c r="A8" s="4" t="s">
        <v>493</v>
      </c>
      <c r="C8" s="4" t="s">
        <v>494</v>
      </c>
    </row>
    <row r="9" spans="1:5">
      <c r="A9" s="4" t="s">
        <v>495</v>
      </c>
      <c r="C9" s="7" t="n">
        <v>2175</v>
      </c>
    </row>
    <row r="10" spans="1:5">
      <c r="A10" s="4" t="s">
        <v>496</v>
      </c>
      <c r="C10" s="4" t="s">
        <v>497</v>
      </c>
    </row>
    <row r="11" spans="1:5">
      <c r="A11" s="4" t="s">
        <v>498</v>
      </c>
    </row>
    <row r="12" spans="1:5">
      <c r="A12" s="3" t="s">
        <v>489</v>
      </c>
    </row>
    <row r="13" spans="1:5">
      <c r="A13" s="4" t="s">
        <v>495</v>
      </c>
      <c r="B13" s="7" t="n">
        <v>6558</v>
      </c>
    </row>
    <row r="14" spans="1:5">
      <c r="A14" s="4" t="s">
        <v>496</v>
      </c>
      <c r="B14" s="4" t="s">
        <v>499</v>
      </c>
    </row>
    <row r="15" spans="1:5">
      <c r="A15" s="4" t="s">
        <v>500</v>
      </c>
      <c r="B15" s="4" t="s">
        <v>501</v>
      </c>
    </row>
    <row r="16" spans="1:5">
      <c r="A16" s="4" t="s">
        <v>502</v>
      </c>
    </row>
    <row r="17" spans="1:5">
      <c r="A17" s="3" t="s">
        <v>489</v>
      </c>
    </row>
    <row r="18" spans="1:5">
      <c r="A18" s="4" t="s">
        <v>503</v>
      </c>
      <c r="E18" s="5" t="n">
        <v>2</v>
      </c>
    </row>
    <row r="19" spans="1:5">
      <c r="A19" s="4" t="s">
        <v>504</v>
      </c>
    </row>
    <row r="20" spans="1:5">
      <c r="A20" s="3" t="s">
        <v>489</v>
      </c>
    </row>
    <row r="21" spans="1:5">
      <c r="A21" s="4" t="s">
        <v>503</v>
      </c>
      <c r="E21" s="5" t="n">
        <v>1</v>
      </c>
    </row>
    <row r="22" spans="1:5">
      <c r="A22" s="4" t="s">
        <v>505</v>
      </c>
    </row>
    <row r="23" spans="1:5">
      <c r="A23" s="3" t="s">
        <v>489</v>
      </c>
    </row>
    <row r="24" spans="1:5">
      <c r="A24" s="4" t="s">
        <v>506</v>
      </c>
      <c r="E24" s="4" t="s">
        <v>507</v>
      </c>
    </row>
    <row r="25" spans="1:5">
      <c r="A25" s="4" t="s">
        <v>508</v>
      </c>
    </row>
    <row r="26" spans="1:5">
      <c r="A26" s="3" t="s">
        <v>489</v>
      </c>
    </row>
    <row r="27" spans="1:5">
      <c r="A27" s="4" t="s">
        <v>506</v>
      </c>
      <c r="E27" s="4" t="s">
        <v>509</v>
      </c>
    </row>
    <row r="28" spans="1:5">
      <c r="A28" s="4" t="s">
        <v>510</v>
      </c>
    </row>
    <row r="29" spans="1:5">
      <c r="A29" s="3" t="s">
        <v>489</v>
      </c>
    </row>
    <row r="30" spans="1:5">
      <c r="A30" s="4" t="s">
        <v>308</v>
      </c>
      <c r="E30" s="4" t="s">
        <v>309</v>
      </c>
    </row>
    <row r="31" spans="1:5">
      <c r="A31" s="4" t="s">
        <v>511</v>
      </c>
      <c r="E31" s="4" t="s">
        <v>307</v>
      </c>
    </row>
    <row r="32" spans="1:5">
      <c r="A32" s="4" t="s">
        <v>139</v>
      </c>
      <c r="D32" s="7" t="n">
        <v>435000</v>
      </c>
    </row>
    <row r="33" spans="1:5">
      <c r="A33" s="4" t="s">
        <v>490</v>
      </c>
      <c r="D33" s="5" t="n">
        <v>435000</v>
      </c>
    </row>
    <row r="34" spans="1:5">
      <c r="A34" s="4" t="s">
        <v>492</v>
      </c>
      <c r="D34" s="7" t="n">
        <v>1000</v>
      </c>
    </row>
    <row r="35" spans="1:5">
      <c r="A35" s="4" t="s">
        <v>512</v>
      </c>
      <c r="E35" s="4" t="s">
        <v>513</v>
      </c>
    </row>
    <row r="36" spans="1:5">
      <c r="A36" s="4" t="s">
        <v>514</v>
      </c>
    </row>
    <row r="37" spans="1:5">
      <c r="A37" s="3" t="s">
        <v>489</v>
      </c>
    </row>
    <row r="38" spans="1:5">
      <c r="A38" s="4" t="s">
        <v>515</v>
      </c>
      <c r="E38" s="4" t="s">
        <v>516</v>
      </c>
    </row>
    <row r="39" spans="1:5">
      <c r="A39" s="4" t="s">
        <v>517</v>
      </c>
    </row>
    <row r="40" spans="1:5">
      <c r="A40" s="3" t="s">
        <v>489</v>
      </c>
    </row>
    <row r="41" spans="1:5">
      <c r="A41" s="4" t="s">
        <v>518</v>
      </c>
      <c r="E41" s="8" t="n">
        <v>13.9</v>
      </c>
    </row>
    <row r="42" spans="1:5">
      <c r="A42" s="4" t="s">
        <v>519</v>
      </c>
    </row>
    <row r="43" spans="1:5">
      <c r="A43" s="3" t="s">
        <v>489</v>
      </c>
    </row>
    <row r="44" spans="1:5">
      <c r="A44" s="4" t="s">
        <v>515</v>
      </c>
      <c r="E44" s="4" t="s">
        <v>520</v>
      </c>
    </row>
    <row r="45" spans="1:5">
      <c r="A45" s="4" t="s">
        <v>521</v>
      </c>
      <c r="E45" s="4" t="s">
        <v>522</v>
      </c>
    </row>
    <row r="46" spans="1:5">
      <c r="A46" s="4" t="s">
        <v>523</v>
      </c>
    </row>
    <row r="47" spans="1:5">
      <c r="A47" s="3" t="s">
        <v>489</v>
      </c>
    </row>
    <row r="48" spans="1:5">
      <c r="A48" s="4" t="s">
        <v>524</v>
      </c>
      <c r="E48" s="4" t="s">
        <v>525</v>
      </c>
    </row>
    <row r="49" spans="1:5">
      <c r="A49" s="4" t="s">
        <v>526</v>
      </c>
    </row>
    <row r="50" spans="1:5">
      <c r="A50" s="3" t="s">
        <v>489</v>
      </c>
    </row>
    <row r="51" spans="1:5">
      <c r="A51" s="4" t="s">
        <v>524</v>
      </c>
      <c r="E51" s="4" t="s">
        <v>527</v>
      </c>
    </row>
    <row r="52" spans="1:5">
      <c r="A52" s="4" t="s">
        <v>528</v>
      </c>
    </row>
    <row r="53" spans="1:5">
      <c r="A53" s="3" t="s">
        <v>489</v>
      </c>
    </row>
    <row r="54" spans="1:5">
      <c r="A54" s="4" t="s">
        <v>524</v>
      </c>
      <c r="E54" s="4" t="s">
        <v>529</v>
      </c>
    </row>
    <row r="55" spans="1:5">
      <c r="A55" s="4" t="s">
        <v>530</v>
      </c>
    </row>
    <row r="56" spans="1:5">
      <c r="A56" s="3" t="s">
        <v>489</v>
      </c>
    </row>
    <row r="57" spans="1:5">
      <c r="A57" s="4" t="s">
        <v>531</v>
      </c>
      <c r="E57" s="4" t="s">
        <v>532</v>
      </c>
    </row>
    <row r="58" spans="1:5">
      <c r="A58" s="4" t="s">
        <v>533</v>
      </c>
    </row>
    <row r="59" spans="1:5">
      <c r="A59" s="3" t="s">
        <v>489</v>
      </c>
    </row>
    <row r="60" spans="1:5">
      <c r="A60" s="4" t="s">
        <v>534</v>
      </c>
      <c r="E60" s="4" t="s">
        <v>535</v>
      </c>
    </row>
    <row r="61" spans="1:5">
      <c r="A61" s="4" t="s">
        <v>521</v>
      </c>
      <c r="E61" s="4" t="s">
        <v>536</v>
      </c>
    </row>
    <row r="62" spans="1:5">
      <c r="A62" s="4" t="s">
        <v>537</v>
      </c>
    </row>
    <row r="63" spans="1:5">
      <c r="A63" s="3" t="s">
        <v>489</v>
      </c>
    </row>
    <row r="64" spans="1:5">
      <c r="A64" s="4" t="s">
        <v>534</v>
      </c>
      <c r="E64" s="4" t="s">
        <v>5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539</v>
      </c>
      <c r="B1" s="2" t="s">
        <v>1</v>
      </c>
    </row>
    <row r="2" spans="1:2">
      <c r="B2" s="2" t="s">
        <v>303</v>
      </c>
    </row>
    <row r="3" spans="1:2">
      <c r="A3" s="3" t="s">
        <v>540</v>
      </c>
    </row>
    <row r="4" spans="1:2">
      <c r="A4" s="4" t="s">
        <v>541</v>
      </c>
      <c r="B4" s="7" t="n">
        <v>438861</v>
      </c>
    </row>
    <row r="5" spans="1:2">
      <c r="A5" s="4" t="s">
        <v>510</v>
      </c>
    </row>
    <row r="6" spans="1:2">
      <c r="A6" s="3" t="s">
        <v>540</v>
      </c>
    </row>
    <row r="7" spans="1:2">
      <c r="A7" s="4" t="s">
        <v>542</v>
      </c>
      <c r="B7" s="5" t="n">
        <v>435000</v>
      </c>
    </row>
    <row r="8" spans="1:2">
      <c r="A8" s="4" t="s">
        <v>543</v>
      </c>
      <c r="B8" s="5" t="n">
        <v>-2662</v>
      </c>
    </row>
    <row r="9" spans="1:2">
      <c r="A9" s="4" t="s">
        <v>158</v>
      </c>
      <c r="B9" s="5" t="n">
        <v>6523</v>
      </c>
    </row>
    <row r="10" spans="1:2">
      <c r="A10" s="4" t="s">
        <v>541</v>
      </c>
      <c r="B10" s="7" t="n">
        <v>43886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4</v>
      </c>
      <c r="B1" s="2" t="s">
        <v>322</v>
      </c>
      <c r="C1" s="2" t="s">
        <v>545</v>
      </c>
      <c r="D1" s="2" t="s">
        <v>2</v>
      </c>
      <c r="E1" s="2" t="s">
        <v>74</v>
      </c>
      <c r="F1" s="2" t="s">
        <v>25</v>
      </c>
    </row>
    <row r="2" spans="1:6">
      <c r="A2" s="3" t="s">
        <v>540</v>
      </c>
    </row>
    <row r="3" spans="1:6">
      <c r="A3" s="4" t="s">
        <v>69</v>
      </c>
      <c r="D3" s="5" t="n">
        <v>500000000</v>
      </c>
      <c r="F3" s="5" t="n">
        <v>500000000</v>
      </c>
    </row>
    <row r="4" spans="1:6">
      <c r="A4" s="4" t="s">
        <v>68</v>
      </c>
      <c r="D4" s="8" t="n">
        <v>0.01</v>
      </c>
      <c r="F4" s="8" t="n">
        <v>0.01</v>
      </c>
    </row>
    <row r="5" spans="1:6">
      <c r="A5" s="4" t="s">
        <v>546</v>
      </c>
      <c r="C5" s="7" t="n">
        <v>15</v>
      </c>
    </row>
    <row r="6" spans="1:6">
      <c r="A6" s="4" t="s">
        <v>547</v>
      </c>
      <c r="C6" s="7" t="n">
        <v>32600</v>
      </c>
    </row>
    <row r="7" spans="1:6">
      <c r="A7" s="4" t="s">
        <v>548</v>
      </c>
      <c r="E7" s="7" t="n">
        <v>25000</v>
      </c>
    </row>
    <row r="8" spans="1:6">
      <c r="A8" s="4" t="s">
        <v>549</v>
      </c>
      <c r="E8" s="7" t="n">
        <v>13280</v>
      </c>
    </row>
    <row r="9" spans="1:6">
      <c r="A9" s="4" t="s">
        <v>315</v>
      </c>
    </row>
    <row r="10" spans="1:6">
      <c r="A10" s="3" t="s">
        <v>540</v>
      </c>
    </row>
    <row r="11" spans="1:6">
      <c r="A11" s="4" t="s">
        <v>550</v>
      </c>
      <c r="B11" s="5" t="n">
        <v>5518125</v>
      </c>
    </row>
    <row r="12" spans="1:6">
      <c r="A12" s="4" t="s">
        <v>551</v>
      </c>
      <c r="B12" s="7" t="n">
        <v>60800</v>
      </c>
    </row>
    <row r="13" spans="1:6">
      <c r="A13" s="4" t="s">
        <v>147</v>
      </c>
    </row>
    <row r="14" spans="1:6">
      <c r="A14" s="3" t="s">
        <v>540</v>
      </c>
    </row>
    <row r="15" spans="1:6">
      <c r="A15" s="4" t="s">
        <v>552</v>
      </c>
      <c r="C15" s="5" t="n">
        <v>2297100</v>
      </c>
      <c r="D15" s="5" t="n">
        <v>78152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545</v>
      </c>
      <c r="C1" s="2" t="s">
        <v>2</v>
      </c>
    </row>
    <row r="2" spans="1:3">
      <c r="A2" s="3" t="s">
        <v>540</v>
      </c>
    </row>
    <row r="3" spans="1:3">
      <c r="A3" s="4" t="s">
        <v>554</v>
      </c>
      <c r="C3" s="5" t="n">
        <v>91680441</v>
      </c>
    </row>
    <row r="4" spans="1:3">
      <c r="A4" s="4" t="s">
        <v>552</v>
      </c>
      <c r="B4" s="5" t="n">
        <v>2297100</v>
      </c>
      <c r="C4" s="5" t="n">
        <v>7815225</v>
      </c>
    </row>
    <row r="5" spans="1:3">
      <c r="A5" s="4" t="s">
        <v>555</v>
      </c>
      <c r="C5" s="5" t="n">
        <v>1676284</v>
      </c>
    </row>
    <row r="6" spans="1:3">
      <c r="A6" s="4" t="s">
        <v>556</v>
      </c>
      <c r="C6" s="5" t="n">
        <v>-717</v>
      </c>
    </row>
    <row r="7" spans="1:3">
      <c r="A7" s="4" t="s">
        <v>557</v>
      </c>
      <c r="C7" s="5" t="n">
        <v>1011712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8</v>
      </c>
      <c r="B1" s="2" t="s">
        <v>73</v>
      </c>
      <c r="C1" s="2" t="s">
        <v>1</v>
      </c>
    </row>
    <row r="2" spans="1:3">
      <c r="B2" s="2" t="s">
        <v>2</v>
      </c>
      <c r="C2" s="2" t="s">
        <v>2</v>
      </c>
    </row>
    <row r="3" spans="1:3">
      <c r="A3" s="3" t="s">
        <v>559</v>
      </c>
    </row>
    <row r="4" spans="1:3">
      <c r="A4" s="4" t="s">
        <v>102</v>
      </c>
      <c r="B4" s="7" t="n">
        <v>-10804</v>
      </c>
      <c r="C4" s="7" t="n">
        <v>35814</v>
      </c>
    </row>
    <row r="5" spans="1:3">
      <c r="A5" s="4" t="s">
        <v>560</v>
      </c>
      <c r="B5" s="5" t="n">
        <v>6450</v>
      </c>
      <c r="C5" s="5" t="n">
        <v>6523</v>
      </c>
    </row>
    <row r="6" spans="1:3">
      <c r="A6" s="4" t="s">
        <v>561</v>
      </c>
      <c r="C6" s="5" t="n">
        <v>3234</v>
      </c>
    </row>
    <row r="7" spans="1:3">
      <c r="A7" s="4" t="s">
        <v>105</v>
      </c>
      <c r="B7" s="7" t="n">
        <v>-17254</v>
      </c>
      <c r="C7" s="7" t="n">
        <v>26057</v>
      </c>
    </row>
    <row r="8" spans="1:3">
      <c r="A8" s="3" t="s">
        <v>562</v>
      </c>
    </row>
    <row r="9" spans="1:3">
      <c r="A9" s="4" t="s">
        <v>563</v>
      </c>
      <c r="B9" s="5" t="n">
        <v>99142</v>
      </c>
      <c r="C9" s="5" t="n">
        <v>95369</v>
      </c>
    </row>
    <row r="10" spans="1:3">
      <c r="A10" s="4" t="s">
        <v>107</v>
      </c>
      <c r="B10" s="8" t="n">
        <v>-0.17</v>
      </c>
      <c r="C10" s="8" t="n">
        <v>0.27</v>
      </c>
    </row>
    <row r="11" spans="1:3">
      <c r="A11" s="4" t="s">
        <v>108</v>
      </c>
      <c r="B11" s="8" t="n">
        <v>-0.17</v>
      </c>
      <c r="C11" s="8" t="n">
        <v>0.2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64</v>
      </c>
      <c r="B1" s="2" t="s">
        <v>73</v>
      </c>
      <c r="C1" s="2" t="s">
        <v>1</v>
      </c>
    </row>
    <row r="2" spans="1:3">
      <c r="B2" s="2" t="s">
        <v>2</v>
      </c>
      <c r="C2" s="2" t="s">
        <v>2</v>
      </c>
    </row>
    <row r="3" spans="1:3">
      <c r="A3" s="3" t="s">
        <v>565</v>
      </c>
    </row>
    <row r="4" spans="1:3">
      <c r="A4" s="4" t="s">
        <v>566</v>
      </c>
      <c r="B4" s="5" t="n">
        <v>10696</v>
      </c>
      <c r="C4" s="5" t="n">
        <v>31400</v>
      </c>
    </row>
    <row r="5" spans="1:3">
      <c r="A5" s="4" t="s">
        <v>567</v>
      </c>
    </row>
    <row r="6" spans="1:3">
      <c r="A6" s="3" t="s">
        <v>565</v>
      </c>
    </row>
    <row r="7" spans="1:3">
      <c r="A7" s="4" t="s">
        <v>566</v>
      </c>
      <c r="B7" s="5" t="n">
        <v>0</v>
      </c>
      <c r="C7" s="5" t="n">
        <v>4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568</v>
      </c>
      <c r="B1" s="2" t="s">
        <v>73</v>
      </c>
      <c r="C1" s="2" t="s">
        <v>1</v>
      </c>
    </row>
    <row r="2" spans="1:3">
      <c r="B2" s="2" t="s">
        <v>569</v>
      </c>
      <c r="C2" s="2" t="s">
        <v>569</v>
      </c>
    </row>
    <row r="3" spans="1:3">
      <c r="A3" s="3" t="s">
        <v>570</v>
      </c>
    </row>
    <row r="4" spans="1:3">
      <c r="A4" s="4" t="s">
        <v>571</v>
      </c>
      <c r="B4" s="5" t="n">
        <v>9512500</v>
      </c>
      <c r="C4" s="5" t="n">
        <v>9512500</v>
      </c>
    </row>
    <row r="5" spans="1:3">
      <c r="A5" s="4" t="s">
        <v>567</v>
      </c>
    </row>
    <row r="6" spans="1:3">
      <c r="A6" s="3" t="s">
        <v>570</v>
      </c>
    </row>
    <row r="7" spans="1:3">
      <c r="A7" s="4" t="s">
        <v>572</v>
      </c>
      <c r="B7" s="9" t="n">
        <v>2.4</v>
      </c>
      <c r="C7" s="9" t="n">
        <v>4.2</v>
      </c>
    </row>
    <row r="8" spans="1:3">
      <c r="A8" s="4" t="s">
        <v>573</v>
      </c>
      <c r="B8" s="9" t="n">
        <v>24.1</v>
      </c>
      <c r="C8" s="9" t="n">
        <v>24.1</v>
      </c>
    </row>
    <row r="9" spans="1:3">
      <c r="A9" s="4" t="s">
        <v>574</v>
      </c>
      <c r="C9" s="4" t="s">
        <v>57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76</v>
      </c>
      <c r="B1" s="2" t="s">
        <v>1</v>
      </c>
    </row>
    <row r="2" spans="1:2">
      <c r="B2" s="2" t="s">
        <v>577</v>
      </c>
    </row>
    <row r="3" spans="1:2">
      <c r="A3" s="3" t="s">
        <v>578</v>
      </c>
    </row>
    <row r="4" spans="1:2">
      <c r="A4" s="4" t="s">
        <v>579</v>
      </c>
      <c r="B4" s="5" t="n">
        <v>353334</v>
      </c>
    </row>
    <row r="5" spans="1:2">
      <c r="A5" s="4" t="s">
        <v>580</v>
      </c>
      <c r="B5" s="5" t="n">
        <v>1676284</v>
      </c>
    </row>
    <row r="6" spans="1:2">
      <c r="A6" s="4" t="s">
        <v>581</v>
      </c>
      <c r="B6" s="5" t="n">
        <v>-717</v>
      </c>
    </row>
    <row r="7" spans="1:2">
      <c r="A7" s="4" t="s">
        <v>582</v>
      </c>
      <c r="B7" s="5" t="n">
        <v>2028901</v>
      </c>
    </row>
    <row r="8" spans="1:2">
      <c r="A8" s="3" t="s">
        <v>583</v>
      </c>
    </row>
    <row r="9" spans="1:2">
      <c r="A9" s="4" t="s">
        <v>584</v>
      </c>
      <c r="B9" s="8" t="n">
        <v>14.5</v>
      </c>
    </row>
    <row r="10" spans="1:2">
      <c r="A10" s="4" t="s">
        <v>585</v>
      </c>
      <c r="B10" s="10" t="n">
        <v>13.88</v>
      </c>
    </row>
    <row r="11" spans="1:2">
      <c r="A11" s="4" t="s">
        <v>586</v>
      </c>
      <c r="B11" s="10" t="n">
        <v>13.94</v>
      </c>
    </row>
    <row r="12" spans="1:2">
      <c r="A12" s="4" t="s">
        <v>587</v>
      </c>
      <c r="B12" s="8" t="n">
        <v>13.9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1"/>
  </cols>
  <sheetData>
    <row r="1" spans="1:2">
      <c r="A1" s="1" t="s">
        <v>588</v>
      </c>
      <c r="B1" s="2" t="s">
        <v>1</v>
      </c>
    </row>
    <row r="2" spans="1:2">
      <c r="B2" s="2" t="s">
        <v>589</v>
      </c>
    </row>
    <row r="3" spans="1:2">
      <c r="A3" s="3" t="s">
        <v>570</v>
      </c>
    </row>
    <row r="4" spans="1:2">
      <c r="A4" s="4" t="s">
        <v>590</v>
      </c>
      <c r="B4" s="9" t="n">
        <v>23.3</v>
      </c>
    </row>
    <row r="5" spans="1:2">
      <c r="A5" s="4" t="s">
        <v>567</v>
      </c>
    </row>
    <row r="6" spans="1:2">
      <c r="A6" s="3" t="s">
        <v>570</v>
      </c>
    </row>
    <row r="7" spans="1:2">
      <c r="A7" s="4" t="s">
        <v>591</v>
      </c>
      <c r="B7" s="8" t="n">
        <v>13.88</v>
      </c>
    </row>
    <row r="8" spans="1:2">
      <c r="A8" s="4" t="s">
        <v>592</v>
      </c>
    </row>
    <row r="9" spans="1:2">
      <c r="A9" s="3" t="s">
        <v>570</v>
      </c>
    </row>
    <row r="10" spans="1:2">
      <c r="A10" s="4" t="s">
        <v>591</v>
      </c>
      <c r="B10" s="10" t="n">
        <v>10.91</v>
      </c>
    </row>
    <row r="11" spans="1:2">
      <c r="A11" s="4" t="s">
        <v>593</v>
      </c>
    </row>
    <row r="12" spans="1:2">
      <c r="A12" s="3" t="s">
        <v>570</v>
      </c>
    </row>
    <row r="13" spans="1:2">
      <c r="A13" s="4" t="s">
        <v>591</v>
      </c>
      <c r="B13" s="8" t="n">
        <v>14.2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1</v>
      </c>
    </row>
    <row r="2" spans="1:2">
      <c r="B2" s="2" t="s">
        <v>303</v>
      </c>
    </row>
    <row r="3" spans="1:2">
      <c r="A3" s="3" t="s">
        <v>570</v>
      </c>
    </row>
    <row r="4" spans="1:2">
      <c r="A4" s="4" t="s">
        <v>572</v>
      </c>
      <c r="B4" s="7" t="n">
        <v>0</v>
      </c>
    </row>
    <row r="5" spans="1:2">
      <c r="A5" s="4" t="s">
        <v>595</v>
      </c>
      <c r="B5" s="7" t="n">
        <v>218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7"/>
  </cols>
  <sheetData>
    <row r="1" spans="1:2">
      <c r="A1" s="1" t="s">
        <v>596</v>
      </c>
      <c r="B1" s="2" t="s">
        <v>1</v>
      </c>
    </row>
    <row r="2" spans="1:2">
      <c r="B2" s="2" t="s">
        <v>2</v>
      </c>
    </row>
    <row r="3" spans="1:2">
      <c r="A3" s="3" t="s">
        <v>570</v>
      </c>
    </row>
    <row r="4" spans="1:2">
      <c r="A4" s="4" t="s">
        <v>597</v>
      </c>
      <c r="B4" s="4" t="s">
        <v>598</v>
      </c>
    </row>
    <row r="5" spans="1:2">
      <c r="A5" s="4" t="s">
        <v>599</v>
      </c>
    </row>
    <row r="6" spans="1:2">
      <c r="A6" s="3" t="s">
        <v>570</v>
      </c>
    </row>
    <row r="7" spans="1:2">
      <c r="A7" s="4" t="s">
        <v>600</v>
      </c>
      <c r="B7" s="4" t="s">
        <v>601</v>
      </c>
    </row>
    <row r="8" spans="1:2">
      <c r="A8" s="4" t="s">
        <v>602</v>
      </c>
      <c r="B8" s="4" t="s">
        <v>603</v>
      </c>
    </row>
    <row r="9" spans="1:2">
      <c r="A9" s="4" t="s">
        <v>604</v>
      </c>
      <c r="B9" s="4" t="s">
        <v>605</v>
      </c>
    </row>
    <row r="10" spans="1:2">
      <c r="A10" s="4" t="s">
        <v>606</v>
      </c>
    </row>
    <row r="11" spans="1:2">
      <c r="A11" s="3" t="s">
        <v>570</v>
      </c>
    </row>
    <row r="12" spans="1:2">
      <c r="A12" s="4" t="s">
        <v>600</v>
      </c>
      <c r="B12" s="4" t="s">
        <v>607</v>
      </c>
    </row>
    <row r="13" spans="1:2">
      <c r="A13" s="4" t="s">
        <v>602</v>
      </c>
      <c r="B13" s="4" t="s">
        <v>608</v>
      </c>
    </row>
    <row r="14" spans="1:2">
      <c r="A14" s="4" t="s">
        <v>604</v>
      </c>
      <c r="B14" s="4" t="s">
        <v>60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0</v>
      </c>
      <c r="B1" s="2" t="s">
        <v>73</v>
      </c>
      <c r="D1" s="2" t="s">
        <v>1</v>
      </c>
    </row>
    <row r="2" spans="1:6">
      <c r="B2" s="2" t="s">
        <v>2</v>
      </c>
      <c r="C2" s="2" t="s">
        <v>74</v>
      </c>
      <c r="D2" s="2" t="s">
        <v>2</v>
      </c>
      <c r="E2" s="2" t="s">
        <v>74</v>
      </c>
      <c r="F2" s="2" t="s">
        <v>322</v>
      </c>
    </row>
    <row r="3" spans="1:6">
      <c r="A3" s="4" t="s">
        <v>611</v>
      </c>
    </row>
    <row r="4" spans="1:6">
      <c r="A4" s="3" t="s">
        <v>612</v>
      </c>
    </row>
    <row r="5" spans="1:6">
      <c r="A5" s="4" t="s">
        <v>613</v>
      </c>
      <c r="F5" s="5" t="n">
        <v>435000</v>
      </c>
    </row>
    <row r="6" spans="1:6">
      <c r="A6" s="4" t="s">
        <v>614</v>
      </c>
    </row>
    <row r="7" spans="1:6">
      <c r="A7" s="3" t="s">
        <v>612</v>
      </c>
    </row>
    <row r="8" spans="1:6">
      <c r="A8" s="4" t="s">
        <v>615</v>
      </c>
      <c r="D8" s="4" t="s">
        <v>616</v>
      </c>
    </row>
    <row r="9" spans="1:6">
      <c r="A9" s="4" t="s">
        <v>617</v>
      </c>
    </row>
    <row r="10" spans="1:6">
      <c r="A10" s="3" t="s">
        <v>612</v>
      </c>
    </row>
    <row r="11" spans="1:6">
      <c r="A11" s="4" t="s">
        <v>618</v>
      </c>
      <c r="C11" s="7" t="n">
        <v>1100000</v>
      </c>
      <c r="E11" s="7" t="n">
        <v>3200000</v>
      </c>
    </row>
    <row r="12" spans="1:6">
      <c r="A12" s="4" t="s">
        <v>619</v>
      </c>
    </row>
    <row r="13" spans="1:6">
      <c r="A13" s="3" t="s">
        <v>612</v>
      </c>
    </row>
    <row r="14" spans="1:6">
      <c r="A14" s="4" t="s">
        <v>620</v>
      </c>
      <c r="B14" s="7" t="n">
        <v>500000</v>
      </c>
      <c r="D14" s="7" t="n">
        <v>1900000</v>
      </c>
    </row>
    <row r="15" spans="1:6">
      <c r="A15" s="4" t="s">
        <v>621</v>
      </c>
    </row>
    <row r="16" spans="1:6">
      <c r="A16" s="3" t="s">
        <v>612</v>
      </c>
    </row>
    <row r="17" spans="1:6">
      <c r="A17" s="4" t="s">
        <v>622</v>
      </c>
      <c r="B17" s="5" t="n">
        <v>100000</v>
      </c>
      <c r="D17" s="7" t="n">
        <v>100000</v>
      </c>
    </row>
    <row r="18" spans="1:6">
      <c r="A18" s="4" t="s">
        <v>623</v>
      </c>
    </row>
    <row r="19" spans="1:6">
      <c r="A19" s="3" t="s">
        <v>612</v>
      </c>
    </row>
    <row r="20" spans="1:6">
      <c r="A20" s="4" t="s">
        <v>622</v>
      </c>
      <c r="C20" s="5" t="n">
        <v>100000</v>
      </c>
      <c r="E20" s="5" t="n">
        <v>100000</v>
      </c>
    </row>
    <row r="21" spans="1:6">
      <c r="A21" s="4" t="s">
        <v>624</v>
      </c>
    </row>
    <row r="22" spans="1:6">
      <c r="A22" s="3" t="s">
        <v>612</v>
      </c>
    </row>
    <row r="23" spans="1:6">
      <c r="A23" s="4" t="s">
        <v>625</v>
      </c>
      <c r="D23" s="4" t="s">
        <v>626</v>
      </c>
    </row>
    <row r="24" spans="1:6">
      <c r="A24" s="4" t="s">
        <v>627</v>
      </c>
    </row>
    <row r="25" spans="1:6">
      <c r="A25" s="3" t="s">
        <v>612</v>
      </c>
    </row>
    <row r="26" spans="1:6">
      <c r="A26" s="4" t="s">
        <v>625</v>
      </c>
      <c r="D26" s="4" t="s">
        <v>628</v>
      </c>
    </row>
    <row r="27" spans="1:6">
      <c r="A27" s="4" t="s">
        <v>629</v>
      </c>
    </row>
    <row r="28" spans="1:6">
      <c r="A28" s="3" t="s">
        <v>612</v>
      </c>
    </row>
    <row r="29" spans="1:6">
      <c r="A29" s="4" t="s">
        <v>630</v>
      </c>
      <c r="C29" s="5" t="n">
        <v>100000</v>
      </c>
      <c r="E29" s="5" t="n">
        <v>200000</v>
      </c>
    </row>
    <row r="30" spans="1:6">
      <c r="A30" s="4" t="s">
        <v>631</v>
      </c>
    </row>
    <row r="31" spans="1:6">
      <c r="A31" s="3" t="s">
        <v>612</v>
      </c>
    </row>
    <row r="32" spans="1:6">
      <c r="A32" s="4" t="s">
        <v>632</v>
      </c>
      <c r="B32" s="5" t="n">
        <v>100000</v>
      </c>
      <c r="D32" s="7" t="n">
        <v>100000</v>
      </c>
    </row>
    <row r="33" spans="1:6">
      <c r="A33" s="4" t="s">
        <v>633</v>
      </c>
    </row>
    <row r="34" spans="1:6">
      <c r="A34" s="3" t="s">
        <v>612</v>
      </c>
    </row>
    <row r="35" spans="1:6">
      <c r="A35" s="4" t="s">
        <v>622</v>
      </c>
      <c r="B35" s="5" t="n">
        <v>100000</v>
      </c>
      <c r="D35" s="5" t="n">
        <v>200000</v>
      </c>
    </row>
    <row r="36" spans="1:6">
      <c r="A36" s="4" t="s">
        <v>632</v>
      </c>
      <c r="C36" s="5" t="n">
        <v>0</v>
      </c>
      <c r="E36" s="5" t="n">
        <v>400000</v>
      </c>
    </row>
    <row r="37" spans="1:6">
      <c r="A37" s="4" t="s">
        <v>634</v>
      </c>
    </row>
    <row r="38" spans="1:6">
      <c r="A38" s="3" t="s">
        <v>612</v>
      </c>
    </row>
    <row r="39" spans="1:6">
      <c r="A39" s="4" t="s">
        <v>635</v>
      </c>
      <c r="C39" s="5" t="n">
        <v>100000</v>
      </c>
      <c r="E39" s="5" t="n">
        <v>100000</v>
      </c>
    </row>
    <row r="40" spans="1:6">
      <c r="A40" s="4" t="s">
        <v>636</v>
      </c>
    </row>
    <row r="41" spans="1:6">
      <c r="A41" s="3" t="s">
        <v>612</v>
      </c>
    </row>
    <row r="42" spans="1:6">
      <c r="A42" s="4" t="s">
        <v>622</v>
      </c>
      <c r="C42" s="5" t="n">
        <v>100000</v>
      </c>
      <c r="E42" s="5" t="n">
        <v>100000</v>
      </c>
    </row>
    <row r="43" spans="1:6">
      <c r="A43" s="4" t="s">
        <v>637</v>
      </c>
    </row>
    <row r="44" spans="1:6">
      <c r="A44" s="3" t="s">
        <v>612</v>
      </c>
    </row>
    <row r="45" spans="1:6">
      <c r="A45" s="4" t="s">
        <v>622</v>
      </c>
      <c r="B45" s="7" t="n">
        <v>100000</v>
      </c>
      <c r="D45" s="5" t="n">
        <v>100000</v>
      </c>
    </row>
    <row r="46" spans="1:6">
      <c r="A46" s="4" t="s">
        <v>632</v>
      </c>
      <c r="C46" s="5" t="n">
        <v>0</v>
      </c>
      <c r="E46" s="5" t="n">
        <v>0</v>
      </c>
    </row>
    <row r="47" spans="1:6">
      <c r="A47" s="4" t="s">
        <v>638</v>
      </c>
    </row>
    <row r="48" spans="1:6">
      <c r="A48" s="3" t="s">
        <v>612</v>
      </c>
    </row>
    <row r="49" spans="1:6">
      <c r="A49" s="4" t="s">
        <v>632</v>
      </c>
      <c r="C49" s="5" t="n">
        <v>0</v>
      </c>
      <c r="E49" s="5" t="n">
        <v>0</v>
      </c>
    </row>
    <row r="50" spans="1:6">
      <c r="A50" s="4" t="s">
        <v>639</v>
      </c>
    </row>
    <row r="51" spans="1:6">
      <c r="A51" s="3" t="s">
        <v>612</v>
      </c>
    </row>
    <row r="52" spans="1:6">
      <c r="A52" s="4" t="s">
        <v>630</v>
      </c>
      <c r="D52" s="7" t="n">
        <v>300000</v>
      </c>
    </row>
    <row r="53" spans="1:6">
      <c r="A53" s="4" t="s">
        <v>640</v>
      </c>
    </row>
    <row r="54" spans="1:6">
      <c r="A54" s="3" t="s">
        <v>612</v>
      </c>
    </row>
    <row r="55" spans="1:6">
      <c r="A55" s="4" t="s">
        <v>447</v>
      </c>
      <c r="B55" s="4" t="s">
        <v>641</v>
      </c>
      <c r="D55" s="4" t="s">
        <v>641</v>
      </c>
    </row>
    <row r="56" spans="1:6">
      <c r="A56" s="4" t="s">
        <v>642</v>
      </c>
      <c r="E56" s="5" t="n">
        <v>100000</v>
      </c>
    </row>
    <row r="57" spans="1:6">
      <c r="A57" s="4" t="s">
        <v>643</v>
      </c>
    </row>
    <row r="58" spans="1:6">
      <c r="A58" s="3" t="s">
        <v>612</v>
      </c>
    </row>
    <row r="59" spans="1:6">
      <c r="A59" s="4" t="s">
        <v>622</v>
      </c>
      <c r="C59" s="7" t="n">
        <v>600000</v>
      </c>
      <c r="E59" s="7" t="n">
        <v>800000</v>
      </c>
    </row>
    <row r="60" spans="1:6">
      <c r="A60" s="4" t="s">
        <v>644</v>
      </c>
    </row>
    <row r="61" spans="1:6">
      <c r="A61" s="3" t="s">
        <v>612</v>
      </c>
    </row>
    <row r="62" spans="1:6">
      <c r="A62" s="4" t="s">
        <v>645</v>
      </c>
      <c r="C62" s="4" t="s">
        <v>646</v>
      </c>
      <c r="E62" s="4" t="s">
        <v>646</v>
      </c>
    </row>
    <row r="63" spans="1:6">
      <c r="A63" s="4" t="s">
        <v>647</v>
      </c>
    </row>
    <row r="64" spans="1:6">
      <c r="A64" s="3" t="s">
        <v>612</v>
      </c>
    </row>
    <row r="65" spans="1:6">
      <c r="A65" s="4" t="s">
        <v>645</v>
      </c>
      <c r="B65" s="4" t="s">
        <v>648</v>
      </c>
      <c r="D65" s="4" t="s">
        <v>648</v>
      </c>
    </row>
    <row r="66" spans="1:6">
      <c r="A66" s="4" t="s">
        <v>649</v>
      </c>
    </row>
    <row r="67" spans="1:6">
      <c r="A67" s="3" t="s">
        <v>612</v>
      </c>
    </row>
    <row r="68" spans="1:6">
      <c r="A68" s="4" t="s">
        <v>622</v>
      </c>
      <c r="C68" s="7" t="n">
        <v>300000</v>
      </c>
      <c r="E68" s="7" t="n">
        <v>900000</v>
      </c>
    </row>
    <row r="69" spans="1:6">
      <c r="A69" s="4" t="s">
        <v>650</v>
      </c>
    </row>
    <row r="70" spans="1:6">
      <c r="A70" s="3" t="s">
        <v>612</v>
      </c>
    </row>
    <row r="71" spans="1:6">
      <c r="A71" s="4" t="s">
        <v>622</v>
      </c>
      <c r="B71" s="7" t="n">
        <v>0</v>
      </c>
      <c r="D71" s="7" t="n">
        <v>100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651</v>
      </c>
      <c r="B1" s="2" t="s">
        <v>1</v>
      </c>
    </row>
    <row r="2" spans="1:2">
      <c r="B2" s="2" t="s">
        <v>652</v>
      </c>
    </row>
    <row r="3" spans="1:2">
      <c r="A3" s="3" t="s">
        <v>205</v>
      </c>
    </row>
    <row r="4" spans="1:2">
      <c r="A4" s="4" t="s">
        <v>653</v>
      </c>
      <c r="B4" s="5" t="n">
        <v>2</v>
      </c>
    </row>
    <row r="5" spans="1:2">
      <c r="A5" s="4" t="s">
        <v>654</v>
      </c>
      <c r="B5" s="5" t="n">
        <v>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5</v>
      </c>
      <c r="B1" s="2" t="s">
        <v>73</v>
      </c>
      <c r="D1" s="2" t="s">
        <v>1</v>
      </c>
    </row>
    <row r="2" spans="1:5">
      <c r="B2" s="2" t="s">
        <v>2</v>
      </c>
      <c r="C2" s="2" t="s">
        <v>74</v>
      </c>
      <c r="D2" s="2" t="s">
        <v>2</v>
      </c>
      <c r="E2" s="2" t="s">
        <v>74</v>
      </c>
    </row>
    <row r="3" spans="1:5">
      <c r="A3" s="3" t="s">
        <v>656</v>
      </c>
    </row>
    <row r="4" spans="1:5">
      <c r="A4" s="4" t="s">
        <v>99</v>
      </c>
      <c r="B4" s="7" t="n">
        <v>-10804</v>
      </c>
      <c r="C4" s="7" t="n">
        <v>3057</v>
      </c>
      <c r="D4" s="7" t="n">
        <v>35814</v>
      </c>
      <c r="E4" s="7" t="n">
        <v>-29440</v>
      </c>
    </row>
    <row r="5" spans="1:5">
      <c r="A5" s="4" t="s">
        <v>92</v>
      </c>
      <c r="B5" s="5" t="n">
        <v>8749</v>
      </c>
      <c r="C5" s="5" t="n">
        <v>1856</v>
      </c>
      <c r="D5" s="5" t="n">
        <v>20953</v>
      </c>
      <c r="E5" s="5" t="n">
        <v>5609</v>
      </c>
    </row>
    <row r="6" spans="1:5">
      <c r="A6" s="4" t="s">
        <v>657</v>
      </c>
      <c r="B6" s="5" t="n">
        <v>-5646</v>
      </c>
      <c r="C6" s="5" t="n">
        <v>200</v>
      </c>
      <c r="D6" s="5" t="n">
        <v>21247</v>
      </c>
      <c r="E6" s="5" t="n">
        <v>450</v>
      </c>
    </row>
    <row r="7" spans="1:5">
      <c r="A7" s="4" t="s">
        <v>86</v>
      </c>
      <c r="B7" s="5" t="n">
        <v>51843</v>
      </c>
      <c r="C7" s="5" t="n">
        <v>19418</v>
      </c>
      <c r="D7" s="5" t="n">
        <v>111515</v>
      </c>
      <c r="E7" s="5" t="n">
        <v>61404</v>
      </c>
    </row>
    <row r="8" spans="1:5">
      <c r="A8" s="4" t="s">
        <v>88</v>
      </c>
      <c r="B8" s="5" t="n">
        <v>4749</v>
      </c>
      <c r="C8" s="5" t="n">
        <v>1453</v>
      </c>
      <c r="D8" s="5" t="n">
        <v>17868</v>
      </c>
      <c r="E8" s="5" t="n">
        <v>8976</v>
      </c>
    </row>
    <row r="9" spans="1:5">
      <c r="A9" s="4" t="s">
        <v>116</v>
      </c>
      <c r="B9" s="5" t="n">
        <v>40288</v>
      </c>
      <c r="C9" s="5" t="n">
        <v>-3670</v>
      </c>
      <c r="D9" s="5" t="n">
        <v>-37119</v>
      </c>
      <c r="E9" s="5" t="n">
        <v>8694</v>
      </c>
    </row>
    <row r="10" spans="1:5">
      <c r="A10" s="4" t="s">
        <v>658</v>
      </c>
      <c r="B10" s="5" t="n">
        <v>5802</v>
      </c>
      <c r="C10" s="5" t="n">
        <v>170</v>
      </c>
      <c r="D10" s="5" t="n">
        <v>6895</v>
      </c>
      <c r="E10" s="5" t="n">
        <v>6068</v>
      </c>
    </row>
    <row r="11" spans="1:5">
      <c r="A11" s="4" t="s">
        <v>659</v>
      </c>
      <c r="B11" s="5" t="n">
        <v>2414</v>
      </c>
      <c r="D11" s="5" t="n">
        <v>4217</v>
      </c>
    </row>
    <row r="12" spans="1:5">
      <c r="A12" s="4" t="s">
        <v>300</v>
      </c>
      <c r="B12" s="5" t="n">
        <v>998</v>
      </c>
      <c r="C12" s="5" t="n">
        <v>51</v>
      </c>
      <c r="D12" s="5" t="n">
        <v>3796</v>
      </c>
      <c r="E12" s="5" t="n">
        <v>123</v>
      </c>
    </row>
    <row r="13" spans="1:5">
      <c r="A13" s="4" t="s">
        <v>93</v>
      </c>
      <c r="D13" s="5" t="n">
        <v>-11</v>
      </c>
      <c r="E13" s="5" t="n">
        <v>358</v>
      </c>
    </row>
    <row r="14" spans="1:5">
      <c r="A14" s="4" t="s">
        <v>660</v>
      </c>
      <c r="C14" s="5" t="n">
        <v>1182</v>
      </c>
      <c r="D14" s="5" t="n">
        <v>182</v>
      </c>
      <c r="E14" s="5" t="n">
        <v>1182</v>
      </c>
    </row>
    <row r="15" spans="1:5">
      <c r="A15" s="4" t="s">
        <v>661</v>
      </c>
      <c r="E15" s="5" t="n">
        <v>-286</v>
      </c>
    </row>
    <row r="16" spans="1:5">
      <c r="A16" s="4" t="s">
        <v>662</v>
      </c>
      <c r="B16" s="7" t="n">
        <v>98393</v>
      </c>
      <c r="C16" s="7" t="n">
        <v>23717</v>
      </c>
      <c r="D16" s="7" t="n">
        <v>185357</v>
      </c>
      <c r="E16" s="7" t="n">
        <v>6313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63</v>
      </c>
      <c r="B1" s="2" t="s">
        <v>73</v>
      </c>
      <c r="D1" s="2" t="s">
        <v>1</v>
      </c>
    </row>
    <row r="2" spans="1:5">
      <c r="B2" s="2" t="s">
        <v>2</v>
      </c>
      <c r="C2" s="2" t="s">
        <v>74</v>
      </c>
      <c r="D2" s="2" t="s">
        <v>2</v>
      </c>
      <c r="E2" s="2" t="s">
        <v>74</v>
      </c>
    </row>
    <row r="3" spans="1:5">
      <c r="A3" s="3" t="s">
        <v>208</v>
      </c>
    </row>
    <row r="4" spans="1:5">
      <c r="A4" s="4" t="s">
        <v>98</v>
      </c>
      <c r="B4" s="7" t="n">
        <v>5646000</v>
      </c>
      <c r="C4" s="7" t="n">
        <v>-200000</v>
      </c>
      <c r="D4" s="7" t="n">
        <v>-21247000</v>
      </c>
      <c r="E4" s="7" t="n">
        <v>-450000</v>
      </c>
    </row>
    <row r="5" spans="1:5">
      <c r="A5" s="4" t="s">
        <v>664</v>
      </c>
      <c r="B5" s="4" t="s">
        <v>665</v>
      </c>
      <c r="C5" s="4" t="s">
        <v>666</v>
      </c>
      <c r="D5" s="4" t="s">
        <v>667</v>
      </c>
      <c r="E5" s="4" t="s">
        <v>668</v>
      </c>
    </row>
    <row r="6" spans="1:5">
      <c r="A6" s="4" t="s">
        <v>669</v>
      </c>
      <c r="B6" s="7" t="n">
        <v>0</v>
      </c>
      <c r="D6" s="7" t="n">
        <v>0</v>
      </c>
    </row>
    <row r="7" spans="1:5">
      <c r="A7" s="4" t="s">
        <v>670</v>
      </c>
      <c r="B7" s="7" t="n">
        <v>0</v>
      </c>
      <c r="D7" s="7" t="n">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 customWidth="1" max="5" min="5" width="80"/>
    <col customWidth="1" max="6" min="6" width="21"/>
  </cols>
  <sheetData>
    <row r="1" spans="1:6">
      <c r="A1" s="1" t="s">
        <v>671</v>
      </c>
      <c r="B1" s="2" t="s">
        <v>672</v>
      </c>
      <c r="C1" s="2" t="s">
        <v>673</v>
      </c>
      <c r="D1" s="2" t="s">
        <v>674</v>
      </c>
      <c r="E1" s="2" t="s">
        <v>675</v>
      </c>
      <c r="F1" s="2" t="s">
        <v>676</v>
      </c>
    </row>
    <row r="2" spans="1:6">
      <c r="A2" s="3" t="s">
        <v>677</v>
      </c>
    </row>
    <row r="3" spans="1:6">
      <c r="A3" s="4" t="s">
        <v>678</v>
      </c>
      <c r="E3" s="7" t="n">
        <v>0</v>
      </c>
      <c r="F3" s="7" t="n">
        <v>0</v>
      </c>
    </row>
    <row r="4" spans="1:6">
      <c r="A4" s="4" t="s">
        <v>679</v>
      </c>
      <c r="E4" s="5" t="n">
        <v>0</v>
      </c>
      <c r="F4" s="5" t="n">
        <v>0</v>
      </c>
    </row>
    <row r="5" spans="1:6">
      <c r="A5" s="4" t="s">
        <v>38</v>
      </c>
      <c r="E5" s="7" t="n">
        <v>502000</v>
      </c>
      <c r="F5" s="5" t="n">
        <v>886000</v>
      </c>
    </row>
    <row r="6" spans="1:6">
      <c r="A6" s="4" t="s">
        <v>680</v>
      </c>
      <c r="E6" s="4" t="s">
        <v>681</v>
      </c>
    </row>
    <row r="7" spans="1:6">
      <c r="A7" s="4" t="s">
        <v>682</v>
      </c>
      <c r="E7" s="4" t="s">
        <v>683</v>
      </c>
    </row>
    <row r="8" spans="1:6">
      <c r="A8" s="4" t="s">
        <v>684</v>
      </c>
    </row>
    <row r="9" spans="1:6">
      <c r="A9" s="3" t="s">
        <v>677</v>
      </c>
    </row>
    <row r="10" spans="1:6">
      <c r="A10" s="4" t="s">
        <v>685</v>
      </c>
      <c r="E10" s="5" t="n">
        <v>2</v>
      </c>
    </row>
    <row r="11" spans="1:6">
      <c r="A11" s="4" t="s">
        <v>686</v>
      </c>
      <c r="C11" s="4" t="s">
        <v>687</v>
      </c>
      <c r="D11" s="4" t="s">
        <v>688</v>
      </c>
    </row>
    <row r="12" spans="1:6">
      <c r="A12" s="4" t="s">
        <v>689</v>
      </c>
      <c r="C12" s="4" t="s">
        <v>690</v>
      </c>
      <c r="D12" s="4" t="s">
        <v>690</v>
      </c>
    </row>
    <row r="13" spans="1:6">
      <c r="A13" s="4" t="s">
        <v>691</v>
      </c>
      <c r="C13" s="7" t="n">
        <v>2800000</v>
      </c>
      <c r="D13" s="7" t="n">
        <v>2700000</v>
      </c>
    </row>
    <row r="14" spans="1:6">
      <c r="A14" s="4" t="s">
        <v>692</v>
      </c>
      <c r="C14" s="5" t="n">
        <v>115</v>
      </c>
      <c r="D14" s="5" t="n">
        <v>360</v>
      </c>
    </row>
    <row r="15" spans="1:6">
      <c r="A15" s="4" t="s">
        <v>693</v>
      </c>
      <c r="C15" s="4" t="s">
        <v>507</v>
      </c>
      <c r="D15" s="4" t="s">
        <v>507</v>
      </c>
    </row>
    <row r="16" spans="1:6">
      <c r="A16" s="4" t="s">
        <v>694</v>
      </c>
      <c r="E16" s="4" t="s">
        <v>695</v>
      </c>
    </row>
    <row r="17" spans="1:6">
      <c r="A17" s="4" t="s">
        <v>696</v>
      </c>
      <c r="C17" s="7" t="n">
        <v>1400000</v>
      </c>
      <c r="D17" s="7" t="n">
        <v>1400000</v>
      </c>
    </row>
    <row r="18" spans="1:6">
      <c r="A18" s="4" t="s">
        <v>697</v>
      </c>
    </row>
    <row r="19" spans="1:6">
      <c r="A19" s="3" t="s">
        <v>677</v>
      </c>
    </row>
    <row r="20" spans="1:6">
      <c r="A20" s="4" t="s">
        <v>698</v>
      </c>
      <c r="E20" s="5" t="n">
        <v>6978</v>
      </c>
    </row>
    <row r="21" spans="1:6">
      <c r="A21" s="4" t="s">
        <v>699</v>
      </c>
      <c r="E21" s="7" t="n">
        <v>400000</v>
      </c>
    </row>
    <row r="22" spans="1:6">
      <c r="A22" s="4" t="s">
        <v>700</v>
      </c>
    </row>
    <row r="23" spans="1:6">
      <c r="A23" s="3" t="s">
        <v>677</v>
      </c>
    </row>
    <row r="24" spans="1:6">
      <c r="A24" s="4" t="s">
        <v>463</v>
      </c>
      <c r="B24" s="7" t="n">
        <v>1900000</v>
      </c>
    </row>
    <row r="25" spans="1:6">
      <c r="A25" s="4" t="s">
        <v>701</v>
      </c>
    </row>
    <row r="26" spans="1:6">
      <c r="A26" s="3" t="s">
        <v>677</v>
      </c>
    </row>
    <row r="27" spans="1:6">
      <c r="A27" s="4" t="s">
        <v>38</v>
      </c>
      <c r="E27" s="7" t="n">
        <v>500000</v>
      </c>
      <c r="F27" s="7" t="n">
        <v>9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703</v>
      </c>
      <c r="C1" s="2" t="s">
        <v>2</v>
      </c>
    </row>
    <row r="2" spans="1:3">
      <c r="A2" s="3" t="s">
        <v>704</v>
      </c>
    </row>
    <row r="3" spans="1:3">
      <c r="A3" s="4" t="s">
        <v>427</v>
      </c>
      <c r="C3" s="7" t="n">
        <v>500000000</v>
      </c>
    </row>
    <row r="4" spans="1:3">
      <c r="A4" s="4" t="s">
        <v>705</v>
      </c>
    </row>
    <row r="5" spans="1:3">
      <c r="A5" s="3" t="s">
        <v>704</v>
      </c>
    </row>
    <row r="6" spans="1:3">
      <c r="A6" s="4" t="s">
        <v>427</v>
      </c>
      <c r="B6" s="7" t="n">
        <v>500000000</v>
      </c>
    </row>
    <row r="7" spans="1:3">
      <c r="A7" s="4" t="s">
        <v>706</v>
      </c>
      <c r="B7" s="4" t="s">
        <v>707</v>
      </c>
    </row>
    <row r="8" spans="1:3">
      <c r="A8" s="4" t="s">
        <v>708</v>
      </c>
      <c r="B8" s="4" t="s">
        <v>70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11:57Z</dcterms:created>
  <dcterms:modified xmlns:dcterms="http://purl.org/dc/terms/" xmlns:xsi="http://www.w3.org/2001/XMLSchema-instance" xsi:type="dcterms:W3CDTF">2017-11-09T16:11:57Z</dcterms:modified>
</cp:coreProperties>
</file>